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Nature of Operations and Basis " sheetId="8" state="visible" r:id="rId8"/>
    <sheet xmlns:r="http://schemas.openxmlformats.org/officeDocument/2006/relationships" name="Recently Adopted and New Accoun"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Taxes"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Other Long-Term Obligations" sheetId="15" state="visible" r:id="rId15"/>
    <sheet xmlns:r="http://schemas.openxmlformats.org/officeDocument/2006/relationships" name="Reclassification out of Accumul" sheetId="16" state="visible" r:id="rId16"/>
    <sheet xmlns:r="http://schemas.openxmlformats.org/officeDocument/2006/relationships" name="Pension and Other Postretiremen" sheetId="17" state="visible" r:id="rId17"/>
    <sheet xmlns:r="http://schemas.openxmlformats.org/officeDocument/2006/relationships" name="Earnings per Common Share" sheetId="18" state="visible" r:id="rId18"/>
    <sheet xmlns:r="http://schemas.openxmlformats.org/officeDocument/2006/relationships" name="Equity-Based Compensation" sheetId="19" state="visible" r:id="rId19"/>
    <sheet xmlns:r="http://schemas.openxmlformats.org/officeDocument/2006/relationships" name="Fair Value Measurements" sheetId="20" state="visible" r:id="rId20"/>
    <sheet xmlns:r="http://schemas.openxmlformats.org/officeDocument/2006/relationships" name="Business Interruption and Insur" sheetId="21" state="visible" r:id="rId21"/>
    <sheet xmlns:r="http://schemas.openxmlformats.org/officeDocument/2006/relationships" name="Segment Information" sheetId="22" state="visible" r:id="rId22"/>
    <sheet xmlns:r="http://schemas.openxmlformats.org/officeDocument/2006/relationships" name="Supplemental Guarantor Financia" sheetId="23" state="visible" r:id="rId23"/>
    <sheet xmlns:r="http://schemas.openxmlformats.org/officeDocument/2006/relationships" name="Nature of Operations and Basi24" sheetId="24" state="visible" r:id="rId24"/>
    <sheet xmlns:r="http://schemas.openxmlformats.org/officeDocument/2006/relationships" name="Inventories (Tables)" sheetId="25" state="visible" r:id="rId25"/>
    <sheet xmlns:r="http://schemas.openxmlformats.org/officeDocument/2006/relationships" name="Intangible Assets (Tables)" sheetId="26" state="visible" r:id="rId26"/>
    <sheet xmlns:r="http://schemas.openxmlformats.org/officeDocument/2006/relationships" name="Accounts Payable and Accrued 27" sheetId="27" state="visible" r:id="rId27"/>
    <sheet xmlns:r="http://schemas.openxmlformats.org/officeDocument/2006/relationships" name="Other Long-Term Obligations (Ta" sheetId="28" state="visible" r:id="rId28"/>
    <sheet xmlns:r="http://schemas.openxmlformats.org/officeDocument/2006/relationships" name="Reclassification out of Accum29" sheetId="29" state="visible" r:id="rId29"/>
    <sheet xmlns:r="http://schemas.openxmlformats.org/officeDocument/2006/relationships" name="Pension and Other Postretirem30" sheetId="30" state="visible" r:id="rId30"/>
    <sheet xmlns:r="http://schemas.openxmlformats.org/officeDocument/2006/relationships" name="Earnings per Common Share (Tabl" sheetId="31" state="visible" r:id="rId31"/>
    <sheet xmlns:r="http://schemas.openxmlformats.org/officeDocument/2006/relationships" name="Equity-Based Compensation (Tabl" sheetId="32" state="visible" r:id="rId32"/>
    <sheet xmlns:r="http://schemas.openxmlformats.org/officeDocument/2006/relationships" name="Fair Value Measurements (Tables" sheetId="33" state="visible" r:id="rId33"/>
    <sheet xmlns:r="http://schemas.openxmlformats.org/officeDocument/2006/relationships" name="Segment Information (Tables)" sheetId="34" state="visible" r:id="rId34"/>
    <sheet xmlns:r="http://schemas.openxmlformats.org/officeDocument/2006/relationships" name="Supplemental Guarantor Financ35" sheetId="35" state="visible" r:id="rId35"/>
    <sheet xmlns:r="http://schemas.openxmlformats.org/officeDocument/2006/relationships" name="Nature of Operations and Basi36" sheetId="36" state="visible" r:id="rId36"/>
    <sheet xmlns:r="http://schemas.openxmlformats.org/officeDocument/2006/relationships" name="Recently Adopted and New Acco37" sheetId="37" state="visible" r:id="rId37"/>
    <sheet xmlns:r="http://schemas.openxmlformats.org/officeDocument/2006/relationships" name="Inventories (Detail)" sheetId="38" state="visible" r:id="rId38"/>
    <sheet xmlns:r="http://schemas.openxmlformats.org/officeDocument/2006/relationships" name="Intangible Assets (Detail)" sheetId="39" state="visible" r:id="rId39"/>
    <sheet xmlns:r="http://schemas.openxmlformats.org/officeDocument/2006/relationships" name="Taxes - Additional Information " sheetId="40" state="visible" r:id="rId40"/>
    <sheet xmlns:r="http://schemas.openxmlformats.org/officeDocument/2006/relationships" name="Accounts Payable and Accrued 41" sheetId="41" state="visible" r:id="rId41"/>
    <sheet xmlns:r="http://schemas.openxmlformats.org/officeDocument/2006/relationships" name="Debt - Additional Information (" sheetId="42" state="visible" r:id="rId42"/>
    <sheet xmlns:r="http://schemas.openxmlformats.org/officeDocument/2006/relationships" name="Other Long-Term Obligations (De" sheetId="43" state="visible" r:id="rId43"/>
    <sheet xmlns:r="http://schemas.openxmlformats.org/officeDocument/2006/relationships" name="Reclassification out of Accum44" sheetId="44" state="visible" r:id="rId44"/>
    <sheet xmlns:r="http://schemas.openxmlformats.org/officeDocument/2006/relationships" name="Pension and Other Postretirem45" sheetId="45" state="visible" r:id="rId45"/>
    <sheet xmlns:r="http://schemas.openxmlformats.org/officeDocument/2006/relationships" name="Pension and Other Postretirem46" sheetId="46" state="visible" r:id="rId46"/>
    <sheet xmlns:r="http://schemas.openxmlformats.org/officeDocument/2006/relationships" name="Earnings per Common Share Recon" sheetId="47" state="visible" r:id="rId47"/>
    <sheet xmlns:r="http://schemas.openxmlformats.org/officeDocument/2006/relationships" name="Equity-Based Compensation - Add" sheetId="48" state="visible" r:id="rId48"/>
    <sheet xmlns:r="http://schemas.openxmlformats.org/officeDocument/2006/relationships" name="Equity-Based Compensation Emplo" sheetId="49" state="visible" r:id="rId49"/>
    <sheet xmlns:r="http://schemas.openxmlformats.org/officeDocument/2006/relationships" name="Equity-Based Compensation Summa" sheetId="50" state="visible" r:id="rId50"/>
    <sheet xmlns:r="http://schemas.openxmlformats.org/officeDocument/2006/relationships" name="Fair Value Measurements Estimat" sheetId="51" state="visible" r:id="rId51"/>
    <sheet xmlns:r="http://schemas.openxmlformats.org/officeDocument/2006/relationships" name="Business Interruption and Ins52" sheetId="52" state="visible" r:id="rId52"/>
    <sheet xmlns:r="http://schemas.openxmlformats.org/officeDocument/2006/relationships" name="Segment Information Reportable " sheetId="53" state="visible" r:id="rId53"/>
    <sheet xmlns:r="http://schemas.openxmlformats.org/officeDocument/2006/relationships" name="Supplemental Guarantor Financ54" sheetId="54" state="visible" r:id="rId54"/>
    <sheet xmlns:r="http://schemas.openxmlformats.org/officeDocument/2006/relationships" name="Supplemental Guarantor Financ55" sheetId="55" state="visible" r:id="rId55"/>
    <sheet xmlns:r="http://schemas.openxmlformats.org/officeDocument/2006/relationships" name="Supplemental Guarantor Financ56" sheetId="56" state="visible" r:id="rId56"/>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CLW</t>
  </si>
  <si>
    <t>Entity Registrant Name</t>
  </si>
  <si>
    <t>CLEARWATER PAPER CORP</t>
  </si>
  <si>
    <t>Entity Central Index Key</t>
  </si>
  <si>
    <t>Current Fiscal Year End Date</t>
  </si>
  <si>
    <t>--12-31</t>
  </si>
  <si>
    <t>Entity Filer Category</t>
  </si>
  <si>
    <t>Large Accelerated Filer</t>
  </si>
  <si>
    <t>Entity Common Stock, Shares Outstanding</t>
  </si>
  <si>
    <t>Condensed Consolidated Statements of Operations - USD ($)</t>
  </si>
  <si>
    <t>3 Months Ended</t>
  </si>
  <si>
    <t>Jun. 30, 2017</t>
  </si>
  <si>
    <t>Income Statement [Abstract]</t>
  </si>
  <si>
    <t>Net sales</t>
  </si>
  <si>
    <t>Costs and expenses:</t>
  </si>
  <si>
    <t>Cost of sales</t>
  </si>
  <si>
    <t>Selling, general and administrative expenses</t>
  </si>
  <si>
    <t>Total operating costs and expenses</t>
  </si>
  <si>
    <t>Income (loss) from operations</t>
  </si>
  <si>
    <t>Interest expense, net</t>
  </si>
  <si>
    <t>Non-operating pension and other postretirment benefit (costs) income</t>
  </si>
  <si>
    <t>[1]</t>
  </si>
  <si>
    <t>Earnings (loss) before income taxes</t>
  </si>
  <si>
    <t>Income tax provision</t>
  </si>
  <si>
    <t>Net earnings (loss)</t>
  </si>
  <si>
    <t>Net earnings per common share:</t>
  </si>
  <si>
    <t>Basic (in dollars per share)</t>
  </si>
  <si>
    <t>Diluted (in dollars per share)</t>
  </si>
  <si>
    <t>2 As a result of the adoption of ASU 2017-07, certain pension and OPEB (costs) income have been reclassified from operating to non-operating income. The service cost component of pension and OPEB costs remains within segment operating income. Refer to Note 2, "Recently Adopted and New Accounting Standards," and Note 10, "Pension and Other Postretirement Benefit Plans," for additional detail.</t>
  </si>
  <si>
    <t>Condensed Consolidated Statements of Comprehensive Income - USD ($) $ in Thousands</t>
  </si>
  <si>
    <t>Net earnings</t>
  </si>
  <si>
    <t>Defined benefit pension and other postretirement employee benefits:</t>
  </si>
  <si>
    <t>Amortization of actuarial loss included in net periodic cost, net of tax of $588, $234, $1,205 and $648</t>
  </si>
  <si>
    <t>Amortization of prior service credit included in net periodic cost, net of tax of $(111), $(151), $(221) and $(302)</t>
  </si>
  <si>
    <t>Other comprehensive income (loss), net of tax</t>
  </si>
  <si>
    <t>Comprehensive income</t>
  </si>
  <si>
    <t>Condensed Consolidated Statements of Comprehensive Income (Parenthetical) - USD ($) $ in Thousands</t>
  </si>
  <si>
    <t>Amortization of actuarial loss included in net periodic cost, tax expense</t>
  </si>
  <si>
    <t>Amortization of prior service credit included in net periodic cost, tax benefit</t>
  </si>
  <si>
    <t>Condensed Consolidated Balance Sheets - USD ($) $ in Thousands</t>
  </si>
  <si>
    <t>Dec. 31, 2017</t>
  </si>
  <si>
    <t>Current assets:</t>
  </si>
  <si>
    <t>Cash</t>
  </si>
  <si>
    <t>Receivables, net</t>
  </si>
  <si>
    <t>Taxes receivable</t>
  </si>
  <si>
    <t>Inventories</t>
  </si>
  <si>
    <t>Other Assets, Current</t>
  </si>
  <si>
    <t>Total current assets</t>
  </si>
  <si>
    <t>Property, plant and equipment, net</t>
  </si>
  <si>
    <t>Goodwill</t>
  </si>
  <si>
    <t>Intangible assets, net</t>
  </si>
  <si>
    <t>Other assets, net</t>
  </si>
  <si>
    <t>TOTAL ASSETS</t>
  </si>
  <si>
    <t>Current liabilities:</t>
  </si>
  <si>
    <t>Line of Credit, Current</t>
  </si>
  <si>
    <t>Accounts payable and accrued liabilities</t>
  </si>
  <si>
    <t>Current liability for pensions and other postretirement employee benefits</t>
  </si>
  <si>
    <t>Total current liabilities</t>
  </si>
  <si>
    <t>Long-term debt</t>
  </si>
  <si>
    <t>Liability for pensions and other postretirement employee benefits</t>
  </si>
  <si>
    <t>Other long-term obligations</t>
  </si>
  <si>
    <t>Accrued taxes</t>
  </si>
  <si>
    <t>Liabilities</t>
  </si>
  <si>
    <t>Stockholders' equity:</t>
  </si>
  <si>
    <t>Preferred stock, par value $0.0001 per share, 5,000,000 authorized shares, no shares issued</t>
  </si>
  <si>
    <t>Common stock, par value $0.0001 per share, 100,000,000 authorized shares-16,461,119 and 16,447,898 shares issued</t>
  </si>
  <si>
    <t>Additional paid-in capital</t>
  </si>
  <si>
    <t>Retained earnings</t>
  </si>
  <si>
    <t>Accumulated other comprehensive loss, net of tax</t>
  </si>
  <si>
    <t>Total stockholders' equity</t>
  </si>
  <si>
    <t>TOTAL LIABILITIES AND STOCKHOLDERS' EQUITY</t>
  </si>
  <si>
    <t>Condensed Consolidated Balance Sheets (Parenthetical) - $ / shares</t>
  </si>
  <si>
    <t>Preferred stock, par value (in dollars per share)</t>
  </si>
  <si>
    <t>Preferred stock, authorized (in shares)</t>
  </si>
  <si>
    <t>Preferred stock, shares issued (in shares)</t>
  </si>
  <si>
    <t>Common stock, par value (in dollars per share)</t>
  </si>
  <si>
    <t>Common stock, authorized (in shares)</t>
  </si>
  <si>
    <t>Common stock, shares issued (in shares)</t>
  </si>
  <si>
    <t>Condensed Consolidated Statements of Cash Flows - USD ($) $ in Thousands</t>
  </si>
  <si>
    <t>12 Months Ended</t>
  </si>
  <si>
    <t>CASH FLOWS FROM OPERATING ACTIVITIES</t>
  </si>
  <si>
    <t>Adjustments to reconcile net earnings to net cash provided by operating activities:</t>
  </si>
  <si>
    <t>Depreciation and amortization</t>
  </si>
  <si>
    <t>Deferred tax expense</t>
  </si>
  <si>
    <t>Employee benefit plans</t>
  </si>
  <si>
    <t>Amortization of Debt Issuance Costs and Discounts</t>
  </si>
  <si>
    <t>Adjustments, Noncash Items, to Reconcile Net Income (Loss) to Cash Provided by (Used in) Operating Activities</t>
  </si>
  <si>
    <t>Changes in working capital, net</t>
  </si>
  <si>
    <t>Change in taxes receivable, net</t>
  </si>
  <si>
    <t>Other Operating Activities, Cash Flow Statement</t>
  </si>
  <si>
    <t>Net cash provided by operating activities</t>
  </si>
  <si>
    <t>CASH FLOWS FROM INVESTING ACTIVITIES</t>
  </si>
  <si>
    <t>Additions to plant and equipment</t>
  </si>
  <si>
    <t>Payments for (Proceeds from) Other Investing Activities</t>
  </si>
  <si>
    <t>Net cash used for investing activities</t>
  </si>
  <si>
    <t>CASH FLOWS FROM FINANCING ACTIVITIES</t>
  </si>
  <si>
    <t>Purchase of treasury stock</t>
  </si>
  <si>
    <t>Proceeds from (Repayments of) Short-term Debt</t>
  </si>
  <si>
    <t>Payments of Debt Issuance Costs</t>
  </si>
  <si>
    <t>Payment of tax withholdings on equity-based payment arrangements</t>
  </si>
  <si>
    <t>Proceeds from (Payments for) Other Financing Activities</t>
  </si>
  <si>
    <t>Net cash (used for) provided by financing activities</t>
  </si>
  <si>
    <t>Increase (decrease) in cash and cash equivalents</t>
  </si>
  <si>
    <t>Cash at beginning of period</t>
  </si>
  <si>
    <t>Cash at end of period</t>
  </si>
  <si>
    <t>SUPPLEMENTAL DISCLOSURES OF CASH FLOW INFORMATION:</t>
  </si>
  <si>
    <t>Cash paid for interest, net of amounts capitalized</t>
  </si>
  <si>
    <t>Cash paid for income taxes</t>
  </si>
  <si>
    <t>Cash received from income tax refunds</t>
  </si>
  <si>
    <t>Changes in accrued plan and equipment</t>
  </si>
  <si>
    <t>Non-cash additions to plant, property, and equipment</t>
  </si>
  <si>
    <t>Nature of Operations and Basis of Presentation</t>
  </si>
  <si>
    <t>Accounting Policies [Abstract]</t>
  </si>
  <si>
    <t>Nature of Operations and Basis of Presentation GENERAL Clearwater Paper manufactures quality consumer tissue, away-from-home tissue, parent roll tissue, bleached paperboard and pulp at manufacturing facilities across the nation. The company is a premier supplier of private label tissue to major retailers and wholesale distributors, including grocery, drug, mass merchants and discount stores. In addition, the company produces bleached paperboard used by quality-conscious printers and packaging converters, and offers services that include custom sheeting, slitting and cutting. Clearwater Paper's employees build shareholder value by developing strong customer relationships through quality and service. In the second half of 2017, we began a review of our selling, general and administrative cost structure as part of our effort to maintain our longer-term competitiveness. As a result of this review, in the fourth quarter of 2017 we began executing on a plan that is expected to result in lower selling, general and administrative expenses beginning in 2018. For the six months ended June 30, 2018 , we incurred $6.2 million of expenses associated with these efforts, which consisted primarily of severance and professional services expenses. On March 31, 2017, we closed our Oklahoma City, Oklahoma facility. In the first half of 2017, we incurred $6.0 million of costs associated with this closure, which included $3.7 million in accelerated depreciation. FINANCIAL STATEMENT PREPARATION AND PRESENTATION The accompanying Consolidated Balance Sheets at June 30, 2018 and December 31, 2017 , the related Consolidated Statements of Operations, and Comprehensive Income for the three and six months ended June 30, 2018 and 2017, and Condensed Consolidated Statements of Cash Flows for the six months ended June 30, 2018 and 2017 , have been prepared in conformity with accounting principles generally accepted in the United States of America, or GAAP. We believe that all adjustments necessary for a fair presentation of the results of the interim periods presented have been included. The results of operations for any interim period are not necessarily indicative of the results of operations to be expected for the full year. This Quarterly Report on Form 10-Q should be read in conjunction with our Annual Report on Form 10-K for the year ended December 31, 2017 , as filed with the Securities and Exchange Commission, or SEC, on February 21, 2018 . SUMMARY OF SIGNIFICANT ACCOUNTING POLICIES 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tax positions, assessment of impairment of long-lived assets, variable consideration or reductions to revenue, revenue recognition estimates related to allocating the transaction price to various performance obligations, goodwill and intangibles, assessment of environmental matters, equity-based compensation and pension and postretirement obligation assumptions. Actual results could differ from those estimates and assumptions. CASH AND CASH EQUIVALENTS We consider all highly liquid instruments with maturities of three months or less at date of purchase to be cash equivalents. 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678.6 million and $1,636.3 million at June 30, 2018 and December 31, 2017 , respectively. For the six months ended June 30, 2018 , we capitalized $2.6 million of interest expense associated with the construction of a paper machine at our Shelby, North Carolina consumer products facility and $0.6 million of interest expense associated with the construction of a continuous pulp digester at our Lewiston, Idaho pulp and paperboard facility. For the six months ended June 30, 2017, we capitalized $1.8 million of interest expense associated with the continuous pulp digester project and $0.2 million associated with the Shelby paper machine.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REVENUE RECOGNITION We enter into contracts that can include various combinations of tissue and paperboard products, which are generally capable of being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ype. Terms generally include a requirement of payment within 30 days, and do not include a significant financing component.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June 30, 2018 and December 31, 2017 , we had allowances for doubtful accounts of $ 1.3 million and $1.4 million , respectively. Refer to Note 15, "Segment Information," for further information, including the disaggregation of revenue by segment, primary geographical market, and major product type. ACCOUNT PURCHASE AGREEMENT In June 2018, we entered into an agreement (the “Account Purchase Agreement”) to offer to sell, on a revolving and discounted basis, certain trade accounts receivable balances to an unrelated third-party financial institution. If the financial institution purchases receivables thereunder, in its sole discretion, such transfers are accounted for as sales of receivables resulting in the receivables being de-recognized from our Consolidated Balance Sheet. The Account Purchase Agreement provides for the continuing sale of certain receivables on a revolving basis until June 2020 and automatically renews for successive one year terms, unless either party elects to terminate the Account Purchase Agreement in accordance with its terms. The maximum amount of receivables that may be sold at any time, prior to the settlement thereof, is $60.0 million . For the quarter ended June 30, 2018, $22.0 million of receivables had been sold under the Account Purchase Agreement. The proceeds from these sales of receivables are included within the change in receivables in the operating activities section of the Condensed Consolidated Statements of Cash Flows. The recorded factoring expense on sale of receivables is less than $0.1 million for the quarter ended June 30, 2018 and is included in the "Selling, general and administrative expenses" line in the Consolidated Statement of Operations. We have no retained interest in the receivables sold under the Account Purchase Agreement, however, we do have collection and administrative responsibilities for the sold receivables. The fair value of the servicing arrangement was not material to the financial statements. 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440,696 shares of our outstanding common stock pursuant to this repurchase program, of which 84,750 shares were repurchased during the first half of 2017 at an average price of $57.53 per share. We did not repurchase shares during the first half of 2018. As of June 30, 2018 , we had up to $29.8 million of authorization remaining pursuant to this stock repurchase program. DERIVATIVES We had no activity during the three and six months ended June 30, 2018 and 2017 that required hedge or derivative accounting treatment. To help mitigate our exposure to market risk for changes in utility commodity pricing, we use firm price contracts to supply a portion of the natural gas requirements for our manufacturing facilities. As of June 30, 2018 , these contracts covered approximately 29% of our expected average monthly natural gas requirements for the remainder of 2018 . Historically, these contracts have qualified for treatment as “normal purchases or normal sales” under authoritative guidance and thus required no mark-to-market adjustment.</t>
  </si>
  <si>
    <t>Recently Adopted and New Accounting Standards</t>
  </si>
  <si>
    <t>New Accounting Pronouncements and Changes in Accounting Principles [Abstract]</t>
  </si>
  <si>
    <t>Recently Adopted and New Accounting Standards Recently Adopted In February 2018, the Financial Accounting Standards Board (FASB) issued Accounting Standards Update (ASU) 2018-02, Income Statement - Reporting Comprehensive Income (Topic 220): Reclassification of Certain Tax Effects from Accumulated Other Comprehensive Income to allow for reclassification from accumulated other comprehensive income to retained earnings for stranded tax effects resulting from the Tax Cuts and Jobs Act (Act). This ASU also requires certain disclosures about stranded tax effects. We adopted this standard on January 1, 2018, which resulted in the reclassification of $12.9 million between retained earnings and accumulated other comprehensive loss (AOCL), increasing retained earnings and AOCL within the equity section of our Consolidated Balance Sheet. In May 2017, the FASB issued ASU 2017-09, Compensation—Stock Compensation (Topic 718): Scope of Modification Accounting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ASU was effective prospectively for annual periods beginning after December 15, 2017, including interim periods within those annual periods. We adopted this standard on January 1, 2018. The adoption of this ASU did not have a material impact on our consolidated financial statements. In March 2017, the FASB issued ASU 2017-07, Compensation - Retirement Benefits (Topic 715): Improving the Presentation of Net Periodic Pension Cost and Net Periodic Postretirement Benefit Cost . The standard requires that an employer disaggregate the service cost component, presented within the "Cost of sales" and "Selling, general, and administrative" line items on our Consolidated Statements of Operations, from the other components of net periodic cost (benefit), which are now presented within the "Non-operating pension and other postretirement benefit (costs) income" line item in our Consolidated Statements of Operations. We adopted the standard effective January 1, 2018, which resulted in the retrospective presentation in the income statement of the disaggregated components and the prospective changes to the capitalized portion of both service cost and the other components within inventory. The adoption did not have a material impact on our consolidated financial statements. Refer to Note 10, "Pension and Other Postretirement Employee Benefit Plans," for further information, including the amounts associated with the reclassification of the components of net periodic cost as operating and non-operating. In May 2014, the FASB issued ASU 2014-09, Revenue from Contracts with Customers (Topic 606) . The core principle of the new standard is for companies to recognize revenue in a manner that depicts the transfer of goods or services to customers in amounts that reflect the consideration, or payment, to which the company expects to be entitled in exchange for those goods or services. The standard requires enhanced disclosures about revenue, including revenue recognition policies to identify performance obligations to customers and significant judgments in measurement and recognition. We adopted the new revenue guidance effective January 1, 2018 using the cumulative effect method, and did not have an adjustment to retained earnings upon adoption. The standard was applied to open contracts at the date of initial application. Aside from expanded disclosures, the adoption of Topic 606 did not have a material impact on our consolidated financial statement line items, processes, or internal controls. Refer to Note 1, "Nature of Operations and Basis of Presentation," for information about the basis of revenue recognition, and Note 15, "Segment Information," for further information including the disaggregation of revenue by segment, primary geographical market, and major product type. New Accounting Standard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We expect the adoption of this ASU will increase both our assets and liabilities presented on our Consolidated Balance Sheets to reflect the ROU assets and corresponding lease liabilities, as well as increase our leasing disclosures. As of December 31, 2017, the total future minimum lease payments for our operating leases totaled $75.3 million . We plan to adopt this standard on January 1, 2019. We are continuing our assessment and review of existing leases, implementing a leasing software solution, and addressing necessary policy and process changes in preparation for adoption. We reviewed all other new accounting pronouncements issued in the period and concluded that they are not applicable to our business.</t>
  </si>
  <si>
    <t>Inventory Disclosure [Abstract]</t>
  </si>
  <si>
    <t>Inventories Inventories at the balance sheet dates consist of: (In thousands) June 30, 2018 December 31, 2017 Pulp, paperboard and tissue products $ 163,426 $ 165,281 Materials and supplies 87,369 85,987 Logs, pulpwood, chips and sawdust 11,418 14,775 $ 262,213 $ 266,043</t>
  </si>
  <si>
    <t>Intangible Assets</t>
  </si>
  <si>
    <t>Finite-Lived Intangible Assets, Net [Abstract]</t>
  </si>
  <si>
    <t>Intangible Assets and Goodwill Intangible assets at the balance sheet dates are comprised of the following: June 30, 2018 (Dollars in thousands, lives in years) Weighted Average Useful Life Historical Cost Accumulated Amortization Net Balance Customer relationships 9.3 $ 62,401 $ (37,409 ) $ 24,992 Trade names and trademarks 7.4 6,786 (3,514 ) 3,272 Other intangibles 6.0 572 (194 ) 378 $ 69,759 $ (41,117 ) $ 28,642 December 31, 2017 (Dollars in thousands, lives in years) Weighted Average Useful Life Historical Cost Accumulated Amortization Net Balance Customer relationships 9.3 $ 62,401 $ (34,061 ) $ 28,340 Trade names and trademarks 7.4 6,786 (3,000 ) 3,786 Non compete agreements 5.0 574 (574 ) — Other intangibles 6.0 572 (156 ) 416 $ 70,333 $ (37,791 ) $ 32,542 For the three months ended June 30, 2018 and 2017 , intangible assets amortization expense was $2.0 million and $2.1 million , respectively. For the six months ended June 30, 2018 and 2017 , intangible assets amortization expense was $3.9 million and $4.0 million , respectively. Goodwill is not amortized but is reviewed for impairment annually as of November 1 and at any time when events indicate impairment may have occurred. During the quarter ended June 30, 2018, we identified indicators of possible goodwill impairment for our Consumer Products reporting unit, namely the decline in actual results compared to the forecast used as part of our annual goodwill assessment performed in the fourth quarter of 2017, as well as a decline in our stock price. As a result, we performed a qualitative assessment and determined that it was more likely than not that the fair value of the reporting unit was greater than its carrying amount. Therefore, there was no impairment of goodwill as of June 30, 2018.</t>
  </si>
  <si>
    <t>Taxes</t>
  </si>
  <si>
    <t>Income Tax Disclosure [Abstract]</t>
  </si>
  <si>
    <t>Income Taxes Consistent with authoritative guidance, our estimated annual effective tax rate is used to allocate expected annual income tax expense to interim periods. The rate is the ratio of estimated annual income tax expense to estimated pre-tax ordinary income, and excludes "discrete items," which are significant, unusual or infrequent items reported separately net of their related tax effect. The estimated annual effective tax rate is applied to the current interim period's ordinary income to determine the income tax expense allocated to the interim period. The income tax effects of discrete items are then determined separately and recognized in the interim period in which the income or expense items arise. Our estimated annual effective tax rate applied to the second quarter of 2018 is approximately 26% , compared with approximately 33% for the comparable interim period in 2017. The decrease in the rate is primarily due to the rate reduction enacted with the Tax Cuts and Jobs Act.</t>
  </si>
  <si>
    <t>Accounts Payable and Accrued Liabilities</t>
  </si>
  <si>
    <t>Accounts Payable and Accrued Liabilities [Abstract]</t>
  </si>
  <si>
    <t>Accounts Payable and Accrued Liabilities Accounts payable and accrued liabilities at the balance sheet dates consist of: (In thousands) June 30, 2018 December 31, 2017 Trade accounts payable $ 271,781 $ 169,293 Accrued wages, salaries and employee benefits 37,485 41,979 Accrued interest 12,400 12,723 Accrued discounts and allowances 8,332 7,283 Accrued taxes other than income taxes payable 6,495 6,907 Accrued utilities 6,087 6,759 Other 15,008 11,677 $ 357,588 $ 256,621</t>
  </si>
  <si>
    <t>Debt</t>
  </si>
  <si>
    <t>Line of Credit Facility [Line Items]</t>
  </si>
  <si>
    <t>REVOLVING CREDIT FACILITIES As of June 30, 2018 , there was an aggregate of $160.0 million in borrowings outstanding under the credit facilities and $7.6 million of the credit facilities was being used to support outstanding standby letters of credit. As of December 31, 2017 , there was an aggregate of $155.0 million in borrowings outstanding under the credit facilities. The borrowings outstanding under the revolving credit facilities as of June 30, 2018 , consisted of short-term base and LIBOR rate loans and are classified as current liabilities in our Consolidated Balance Sheet. As of June 30, 2018 , we would have been permitted to draw an additional $132.4 million under the credit facilities. Debt REVOLVING CREDIT FACILITIES As of June 30, 2018 , there was an aggregate of $160.0 million in borrowings outstanding under the credit facilities and $7.6 million of the credit facilities was being used to support outstanding standby letters of credit. As of December 31, 2017 , there was an aggregate of $155.0 million in borrowings outstanding under the credit facilities. The borrowings outstanding under the revolving credit facilities as of June 30, 2018 , consisted of short-term base and LIBOR rate loans and are classified as current liabilities in our Consolidated Balance Sheet. As of June 30, 2018 , we would have been permitted to draw an additional $132.4 million under the credit facilities.</t>
  </si>
  <si>
    <t>Other Long-Term Obligations</t>
  </si>
  <si>
    <t>Other Liabilities, Noncurrent [Abstract]</t>
  </si>
  <si>
    <t>Other Long-Term Obligations Other long-term obligations at the balance sheet dates consist of: (In thousands) June 30, 2018 December 31, 2017 Long-term lease obligations, net of current portion $ 25,778 $ 26,460 Deferred proceeds 5,043 5,576 Deferred compensation 2,586 5,023 Other 4,327 6,216 $ 37,734 $ 43,275</t>
  </si>
  <si>
    <t>Reclassification out of Accumulated Other Comprehensive Income (Notes)</t>
  </si>
  <si>
    <t>Equity [Abstract]</t>
  </si>
  <si>
    <t>Accumulated Other Comprehensive Income [Text Block]</t>
  </si>
  <si>
    <t xml:space="preserve"> Accumulated Other Comprehensive Loss Accumulated other comprehensive loss, net of tax, is comprised of the following: (In thousands) Pension and Other Post Retirement Employee Benefit Plan Adjustments Balance at December 31, 2016 $ (51,753 ) Other comprehensive income, net of tax 1 527 Balance at June 30, 2017 $ (51,226 ) Balance at December 31, 2017 $ (43,983 ) Other comprehensive income, net of tax 1 2,755 Reclassification of the income tax effects of the Tax Cuts and Jobs Act (12,852 ) Balance at June 30, 2018 $ (54,080 ) 1 Included in other comprehensive income are net periodic costs associated with our pension and other postretirement employee benefit (OPEB) plans that were reclassified from accumulated other comprehensive loss. For the six months ended June 30, 2018 and 2017 , actuarial loss amortization of $3.4 million and $1.0 million , respectively, as well as $0.6 million and $0.5 million , respectively, of prior service credit amortization were reclassified. These amounts are net of tax totaling $1.0 million and $0.3 million for each respective period. These accumulated other comprehensive loss components are included in the computation of net periodic pension and OPEB costs in Note 10, “Pension and Other Postretirement Employee Benefit Plans.”</t>
  </si>
  <si>
    <t>Pension and Other Postretirement Employee Benefit Plans</t>
  </si>
  <si>
    <t>Retirement Benefits [Abstract]</t>
  </si>
  <si>
    <t xml:space="preserve"> Pension and Other Postretirement Employee Benefit Plans The following table details the components of net periodic cost of our company-sponsored pension and OPEB plans for the periods presented: Three Months Ended June 30, (In thousands) 2018 2017 2018 2017 Pension Benefit Plans Other Postretirement Employee Benefit Plans Service cost $ 461 $ 474 $ 20 $ 13 Interest cost 3,010 3,296 611 667 Expected return on plan assets (4,247 ) (4,688 ) — (1 ) Amortization of prior service cost (credit) — 2 (419 ) (384 ) Amortization of actuarial loss (gain) 2,458 2,412 (226 ) (1,821 ) Net periodic cost (benefit) $ 1,682 $ 1,496 $ (14 ) $ (1,526 ) Six Months Ended June 30, (In thousands) 2018 2017 2018 2017 Pension Benefit Plans Other Postretirement Employee Benefit Plans Service cost $ 895 $ 1,034 $ 68 $ 81 Interest cost 6,010 6,574 1,218 1,371 Expected return on plan assets (8,501 ) (9,382 ) — (1 ) Amortization of prior service cost (credit) — 4 (838 ) (767 ) Amortization of actuarial loss (gain) 5,028 4,937 (451 ) (3,301 ) Net periodic cost (benefit) $ 3,432 $ 3,167 $ (3 ) $ (2,617 ) During the six months ended June 30, 2018 and 2017 , we made no contributions to our qualified pension plans. We do not expect, nor are we required, to make contributions in 2018 . During the six months ended June 30, 2018 , we made contributions of $0.2 million to our company-sponsored non-qualified pension plan. We estimate contributions will total $0.4 million in 2018 . We do not anticipate funding our OPEB plans in 2018 except to pay benefit costs as incurred during the year by plan participants. On January 1, 2018 we adopted ASU 2017-07, which allows for only the service cost component of net periodic cost to be included as an operating cost. The other components of net periodic costs are to be included as non-operating costs in the accompanying Consolidated Statements of Operations. During the three and six months ended June 30, 2018 , $0.3 million and $0.5 million of net periodic pension and OPEB service costs were charged to "Cost of sales," $0.2 million and $0.4 million were charged to "Selling, general and administrative expenses," and $1.2 million and $2.5 million were charged to "Non-operating pension and other post retirement benefit (costs) income" in the accompanying Consolidated Statements of Operations, respectively. The adoption of ASU 2017-07 also required the reclassification of all prior period costs other than service costs from operating to non-operating. During the three and six months ended June 30, 2017 , $0.3 million and $0.7 million of net periodic costs were charged to "Cost of sales," $0.2 million and $0.4 million were charged to "Selling, general and administrative expenses," and $0.5 million and $0.6 million of income was charged to "Non-operating pension and other postretirement benefit (costs) income" in the accompanying Consolidated Statements of Operations, respectively.</t>
  </si>
  <si>
    <t>Earnings per Common Share</t>
  </si>
  <si>
    <t>Earnings Per Share [Abstract]</t>
  </si>
  <si>
    <t>Earnings per Common Share Basic earnings per share are based on the weighted average number of shares of common stock outstanding. Diluted earnings per share are based upon the weighted average number of shares of common stock outstanding plus all potentially dilutive securities that were assumed to be converted into common shares at the beginning of the period under the treasury stock method. The following table reconciles the number of common shares used in calculating the basic and diluted net earnings per share: Three Months Ended June 30, Six Months Ended June 30, 2018 2017 2018 2017 Basic weighted-average common shares outstanding 1 16,486,935 16,457,196 16,491,366 16,470,525 Incremental shares due to: Restricted stock units 20,970 37,703 29,530 35,922 Performance shares 47,266 78,351 52,051 74,975 Stock options — 16,868 90 30,636 Diluted weighted-average common shares outstanding 16,555,171 16,590,118 16,573,037 16,612,058 Basic net earnings per common share $ 0.42 $ 0.49 $ 0.58 $ 0.94 Diluted net earnings per common share 0.42 0.48 0.58 0.94 Anti-dilutive shares excluded from calculation 1,029,983 515,322 912,863 493,150 1 Basic average common shares outstanding include restricted stock awards that are fully vested, but are deferred for future issuance.</t>
  </si>
  <si>
    <t>Equity-Based Compensation</t>
  </si>
  <si>
    <t>Disclosure of Compensation Related Costs, Share-based Payments [Abstract]</t>
  </si>
  <si>
    <t xml:space="preserve"> Equity-Based Compensation We recognize equity-based compensation expense for all equity-based payment awards made to employees and directors, including restricted stock units, or RSUs, performance shares and stock options, based on estimated fair values. EMPLOYEE AWARDS Employee equity-based compensation expense was recognized as follows: Three Months Ended June 30, Six Months Ended June 30, (In thousands) 2018 2017 2018 2017 Restricted stock units $ 582 $ 503 $ 1,004 $ 795 Performance shares 377 630 910 1,226 Stock options 593 736 1,128 1,315 Total employee equity-based compensation expense $ 1,552 $ 1,869 $ 3,042 $ 3,336 As provided in the Clearwater Paper Corporation 2008 and 2017 Stock Incentive Plans, the following performance measures are used to determine the number of performance shares ultimately issuable: • For performance shares granted in 2017, the performance measure used for 40% of the grant is a comparison of the percentile ranking of our total stockholder return, or TSR, compared to the TSR of a selected index, and for 60% of the performance share awards granted the performance measure used is a return on invested capital, or ROIC, performance measure. • For performance shares granted in 2018, the performance measure used for 40% of the performance share awards granted is an ROIC performance measure. For the remaining 60% of the grants, a free cash flow performance measure is used. The combined performance of these measures is then subject to an adjustment (increase or decrease) of up to 25% based on our TSR compared to the TSR performance of a selected index. The number of performance shares actually issued, as a percentage of the amount subject to the performance share award, could range from 0% - 200% . During the first six months of 2018 , 19,133 RSUs were settled and distributed. After adjusting for minimum tax withholdings, a net 13,221 shares were issued. In connection with the issued RSUs, the minimum tax withholding payments made during the six months ended June 30, 2018 totaled $0.2 million . During the six months ended June 30, 2018 , we had 4,731 stock option awards expire with a weighted-average exercise price of $ 64.31 . At June 30, 2018 , we had 300,021 stock option awards that were exercisable with a weighted-average exercise price of $63.18 . The following table summarizes the number of share-based awards granted under the Clearwater Paper Corporation 2017 Stock Incentive Plan during the six months ended June 30, 2018 and the grant-date fair value of the awards: Six Months Ended June 30, 2018 Number of Average Fair Restricted stock units 108,816 $ 37.45 Performance shares 49,040 37.45 Stock options 196,488 14.51 DIRECTOR AWARDS Annually, each outside member of our Board of Directors receives deferred equity-based awards that are measured in units of our common stock and ultimately settled in cash at the time of payment. Accordingly, the compensation expense associated with these awards is subject to fluctuations each quarter based on mark-to-market adjustments at each reporting period in line with changes in the market price of our common stock. As a result of the mark-to-market adjustment, we recorded director equity-based compensation benefit of $2.0 million and $1.5 million for the three months ended June 30, 2018 and 2017 , respectively. For the six months ended June 30, 2018 and 2017 , we recorded director equity-based compensation benefit of $2.7 million and $2.9 million , respectively. As of June 30, 2018 , the liability amounts associated with director equity-based compensation included in "Other long-term obligations" and "Accounts payable and accrued liabilities" on the accompanying Consolidated Balance Sheet were $0.8 million and $1.2 million , respectively. At December 31, 2017 , the liability amounts associated with director equity-based compensation included in "Other long-term obligations" and "Accounts payable and accrued liabilities" totaled $3.6 million and $2.4 million , respectively.</t>
  </si>
  <si>
    <t>Fair Value Measurements</t>
  </si>
  <si>
    <t>Fair Value Disclosures [Abstract]</t>
  </si>
  <si>
    <t>Fair Value Measurements The estimated fair values of our financial instruments at the dates presented below are as follows: June 30, December 31, 2018 2017 Carrying Fair Carrying Fair (In thousands) Amount Value Amount Value Cash and cash equivalents (Level 1) $ 53,278 $ 53,278 $ 15,738 $ 15,738 Borrowings under revolving credit facilities (Level 2) 160,000 159,971 155,000 154,882 Long-term debt (Level 2) 575,000 525,625 575,000 569,250 Accounting guidance establishes a framework for measuring the fair value of financial instruments, providing a hierarchy that prioritizes the inputs to valuation techniques used to measure fair value. The hierarchy gives the highest priority to unadjusted quoted prices in active markets for identical assets or liabilities, or “Level 1” measurements, followed by quoted prices of similar assets or observable market data considering the assets' underlying maturities, or “Level 2” measurements, and the lowest priority to unobservable inputs, or “Level 3” measurements. The asset’s or liability’s fair value measurement level within the fair value hierarchy is based on the lowest level of any input that is significant to the fair value measurement. Valuation techniques used should seek to maximize the use of observable inputs and minimize the use of unobservable inputs. Cash and cash equivalents, borrowings under the revolving credit facilities and long-term debt are the only items measured at fair value on a recurring basis. We do not have any financial assets measured at fair value on a nonrecurring basis. Nonfinancial assets measured at fair value on a nonrecurring basis include items such as long-lived assets held and used that are measured at fair value resulting from impairment, if deemed necessary.</t>
  </si>
  <si>
    <t>Business Interruption and Insurance Recovery</t>
  </si>
  <si>
    <t>Risks and Uncertainties [Abstract]</t>
  </si>
  <si>
    <t>Business Insurance Recoveries [Text Block]</t>
  </si>
  <si>
    <t>Business Interruption and Insurance Recovery In the first quarter of 2017, our financial statements included the impact of two separate fires, one of which occurred in the fourth quarter of 2016. Both claims were finalized in the first quarter of 2017 and the net proceeds from our insurance provider of $4.3 million was included in "Cost of Sales" in our Consolidated Statement of Operations for the six months ended June 30, 2017 . There was no business interruption insurance activity in the six months ended June 30, 2018 at any of our facilities.</t>
  </si>
  <si>
    <t>Segment Information</t>
  </si>
  <si>
    <t>Segment Reporting [Abstract]</t>
  </si>
  <si>
    <t>Segment Information Our reportable segments are described below. Consumer Products Our Consumer Products segment manufactures and sells a complete line of at-home tissue products, or retail products, and away-from-home tissue products, or non-retail products, and parent rolls. Retail products include bath, paper towels, facial and napkin product categories. Non-retail products include conventional one and two-ply bath tissue, two-ply paper towels, hard wound towels and dispenser napkins sold to customers with commercial and industrial tissue need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Three Months Ended June 30, Six Months Ended June 30, (In thousands) 2018 2017 2018 2017 Segment net sales: Consumer Products $ 221,585 $ 231,912 $ 460,427 $ 474,335 Pulp and Paperboard 210,514 197,751 408,624 392,853 Total segment net sales $ 432,099 $ 429,663 $ 869,051 $ 867,188 Earnings (loss) before income taxes: Consumer Products 1,2,3 $ (3,604 ) $ 10,698 $ (1,975 ) $ 16,902 Pulp and Paperboard 2,3 34,192 21,071 60,346 48,271 30,588 31,769 58,371 65,173 Corporate 2,3 (12,207 ) (12,621 ) (28,451 ) (25,515 ) Income from operations 18,381 19,148 29,920 39,658 Interest expense, net (7,723 ) (7,673 ) (15,743 ) (15,716 ) Non-operating pension and other postretirement benefit (costs) income 2 (1,187 ) 517 (2,466 ) 565 Earnings before income taxes $ 9,471 $ 11,992 $ 11,711 $ 24,507 Depreciation and amortization: Consumer Products 1 $ 14,220 $ 16,292 $ 28,517 $ 34,534 Pulp and Paperboard 9,361 8,356 18,790 16,461 Corporate 1,596 1,407 3,037 2,617 Total depreciation and amortization $ 25,177 $ 26,055 $ 50,344 $ 53,612 1 Operating income for the Consumer Products segment for the three and six months ended June 30, 2017 includes $0.3 million and $6.0 million , respectively, of costs associated with the closure of the Oklahoma City facility. These costs for the six months ended June 30, 2017 include $3.7 million of accelerated depreciation. 2 As a result of the adoption of ASU 2017-07, certain pension and OPEB (costs) income have been reclassified from operating to non-operating income. The service cost component of pension and OPEB costs remains within segment operating income. Refer to Note 2, "Recently Adopted and New Accounting Standards," and Note 10, "Pension and Other Postretirement Benefit Plans," for additional detail. 3 Income (loss) from operations for the Consumer Products, Pulp and Paperboard and Corporate segments for the three months ended June 30, 2018 include $0.2 million , $0.1 million , and $0.8 million , respectively, of expenses associated with our selling, general, and administrative cost control measures. Income (loss) from operations for the Consumer Products, Pulp and Paperboard and Corporate segments for the six months ended June 30, 2018 include $1.7 million , $0.4 million and $4.1 million , respectively, of expenses associated with our selling, general and administrative cost control measures. For the six months ended June 30, 2018 and 2017, one customer, the Kroger Company, accounted for approximately 13.4% and 15.2% , respectively, of our total company net sales. Net sales, classified by the major geographic areas in which our customers are located and by major products, were as follows: Three Months Ended June 30, Six Months Ended June 30, (In thousands) 2018 2017 2018 2017 Primary geographical markets: United States $ 412,231 $ 409,876 $ 833,051 $ 831,843 Other countries 19,868 19,787 36,000 35,345 Total net sales $ 432,099 $ 429,663 $ 869,051 $ 867,188 Major products: Retail tissue $ 197,767 $ 211,589 $ 418,652 $ 429,726 Paperboard 210,514 197,751 408,624 392,853 Non-retail tissue 23,765 19,966 40,724 43,959 Other 53 357 1,051 650 Total net sales $ 432,099 $ 429,663 $ 869,051 $ 867,188</t>
  </si>
  <si>
    <t>Supplemental Guarantor Financial Information</t>
  </si>
  <si>
    <t>Condensed Financial Information of Parent Company Only Disclosure [Abstract]</t>
  </si>
  <si>
    <t>Supplemental Guarantor Financial Information All of our subsidiaries that are 100% directly or indirectly owned by Clearwater Paper, guarantee our $275 million aggregate principal amount of 4.5% senior notes issued in January 2013 and due 2023, which we refer to as the 2013 Notes, on a full and unconditional, and joint and several basis. There are no significant restrictions on the ability of the guarantor subsidiaries to make distributions to Clearwater Paper, the issuer of the 2013 Notes. The following tables present the results of operations, financial position and cash flows of Clearwater Paper and its subsidiaries, the guarantor subsidiaries, and the eliminations necessary to arrive at the information for Clearwater Paper on a consolidated basis. Clearwater Paper Corporation Consolidating Statement of Operations and Comprehensive Income Three Months Ended June 30, 2018 Guarantor (In thousands) Issuer Subsidiaries Eliminations Total Net sales $ 433,826 $ 54,313 $ (56,040 ) $ 432,099 Cost and expenses: Cost of sales (394,260 ) (47,918 ) 55,024 (387,154 ) Selling, general and administrative expenses (21,226 ) (5,338 ) — (26,564 ) Total operating costs and expenses (415,486 ) (53,256 ) 55,024 (413,718 ) Income from operations 18,340 1,057 (1,016 ) 18,381 Interest expense, net (7,627 ) (96 ) — (7,723 ) Non-operating pension and other postretirement benefit costs (1,187 ) — — (1,187 ) Earnings before income taxes 9,526 961 (1,016 ) 9,471 Income tax provision (2,574 ) (186 ) 250 (2,510 ) Equity in income of subsidiary 775 — (775 ) — Net earnings $ 7,727 $ 775 $ (1,541 ) $ 6,961 Other comprehensive income, net of tax 1,336 — — 1,336 Comprehensive income $ 9,063 $ 775 $ (1,541 ) $ 8,297 Clearwater Paper Corporation Consolidating Statement of Operations and Comprehensive Income Six Months Ended June 30, 2018 Guarantor (In thousands) Issuer Subsidiaries Eliminations Total Net sales $ 889,003 $ 100,526 $ (120,478 ) $ 869,051 Cost and expenses: Cost of sales (807,217 ) (88,278 ) 115,908 (779,587 ) Selling, general and administrative expenses (48,858 ) (10,686 ) — (59,544 ) Total operating costs and expenses (856,075 ) (98,964 ) 115,908 (839,131 ) Income from operations 32,928 1,562 (4,570 ) 29,920 Interest expense, net (15,556 ) (187 ) — (15,743 ) Non-operating pension and other postretirement benefit costs (2,466 ) — — (2,466 ) Earnings before income taxes 14,906 1,375 (4,570 ) 11,711 Income tax provision (2,956 ) (199 ) 1,005 (2,150 ) Equity in income of subsidiary 1,176 — (1,176 ) — Net earnings $ 13,126 $ 1,176 $ (4,741 ) $ 9,561 Other comprehensive income, net of tax 2,755 — — 2,755 Comprehensive income $ 15,881 $ 1,176 $ (4,741 ) $ 12,316 Clearwater Paper Corporation Consolidating Statement of Operations and Comprehensive Income Three Months Ended June 30, 2017 (In thousands) Issuer Guarantor Subsidiaries Eliminations Total Net sales $ 419,540 $ 63,956 $ (53,833 ) $ 429,663 Cost and expenses: Cost of sales (376,112 ) (57,942 ) 52,993 (381,061 ) Selling, general and administrative expenses (23,411 ) (6,043 ) — (29,454 ) Total operating costs and expenses (399,523 ) (63,985 ) 52,993 (410,515 ) Income (loss) from operations 20,017 (29 ) (840 ) 19,148 Interest expense, net (7,582 ) (91 ) — (7,673 ) Non-operating pension and other postretirement benefit income 517 — — 517 Earnings (loss) before income taxes 12,952 (120 ) (840 ) 11,992 Income tax provision (4,224 ) (52 ) 321 (3,955 ) Equity in loss of subsidiary (172 ) — 172 — Net earnings (loss) $ 8,556 $ (172 ) $ (347 ) $ 8,037 Other comprehensive income, net of tax 126 — — 126 Comprehensive income (loss) $ 8,682 $ (172 ) $ (347 ) $ 8,163 Clearwater Paper Corporation Consolidating Statement of Operations and Comprehensive Income Six Months Ended June 30, 2017 (In thousands) Issuer Guarantor Subsidiaries Eliminations Total Net sales $ 839,755 $ 140,505 $ (113,072 ) $ 867,188 Cost and expenses: Cost of sales (750,593 ) (127,680 ) 110,152 (768,121 ) Selling, general and administrative expenses (46,976 ) (12,433 ) — (59,409 ) Total operating costs and expenses (797,569 ) (140,113 ) 110,152 (827,530 ) Income from operations 42,186 392 (2,920 ) 39,658 Interest expense, net (15,574 ) (142 ) — (15,716 ) Non-operating pension and other postretirement benefit income 565 — — 565 Earnings before income taxes 27,177 250 (2,920 ) 24,507 Income tax provision (10,010 ) (7 ) 1,062 (8,955 ) Equity in income of subsidiary 243 — (243 ) — Net earnings $ 17,410 $ 243 $ (2,101 ) $ 15,552 Other comprehensive income, net of tax 527 — — 527 Comprehensive income $ 17,937 $ 243 $ (2,101 ) $ 16,079 Clearwater Paper Corporation Consolidating Balance Sheet At June 30, 2018 (In thousands) Issuer Guarantor Subsidiaries Eliminations Total ASSETS Current assets: Cash and cash equivalents $ 53,278 $ — $ — $ 53,278 Receivables, net 95,309 23,417 — 118,726 Taxes receivable 8,740 44 — 8,784 Inventories 221,994 44,789 (4,570 ) 262,213 Other current assets 7,877 255 — 8,132 Total current assets 387,198 68,505 (4,570 ) 451,133 Property, plant and equipment, net 1,063,183 108,185 — 1,171,368 Goodwill 244,161 — — 244,161 Intangible assets, net 1,567 27,075 — 28,642 Intercompany (payable) receivable (6,795 ) 2,225 4,570 — Investment in subsidiary 158,176 — (158,176 ) — Other assets, net 23,114 3,391 (2,412 ) 24,093 TOTAL ASSETS $ 1,870,604 $ 209,381 $ (160,588 ) $ 1,919,397 LIABILITIES AND STOCKHOLDERS’ EQUITY Current liabilities: Borrowings under revolving credit facilities $ 160,000 $ — $ — $ 160,000 Accounts payable and accrued liabilities 333,307 24,281 — 357,588 Current liability for pensions and other postretirement employee benefits 7,631 — — 7,631 Total current liabilities 500,938 24,281 — 525,219 Long-term debt 570,908 — — 570,908 Liability for pensions and other postretirement employee benefits 69,504 — — 69,504 Other long-term obligations 37,734 — — 37,734 Accrued taxes 2,262 854 — 3,116 Deferred tax liabilities 98,689 26,070 (2,412 ) 122,347 TOTAL LIABILITIES 1,280,035 51,205 (2,412 ) 1,328,828 Stockholders’ equity excluding 644,649 158,176 (158,176 ) 644,649 Accumulated other comprehensive loss, net of tax (54,080 ) — — (54,080 ) TOTAL LIABILITIES AND STOCKHOLDERS’ EQUITY $ 1,870,604 $ 209,381 $ (160,588 ) $ 1,919,397 Clearwater Paper Corporation Consolidating Balance Sheet At December 31, 2017 (In thousands) Issuer Guarantor Subsidiaries Eliminations Total ASSETS Current assets: Cash and cash equivalents $ 15,738 $ — $ — $ 15,738 Receivables, net 125,001 17,064 — 142,065 Taxes receivable 20,242 40 — 20,282 Inventories 228,311 41,594 (3,862 ) 266,043 Other current assets 8,587 74 — 8,661 Total current assets 397,879 58,772 (3,862 ) 452,789 Property, plant and equipment, net 936,659 114,323 — 1,050,982 Goodwill 244,161 — — 244,161 Intangible assets, net 2,089 30,453 — 32,542 Intercompany payable (2,807 ) (1,055 ) 3,862 — Investment in subsidiary 157,000 — (157,000 ) — Other assets, net 21,413 2,696 (2,331 ) 21,778 TOTAL ASSETS $ 1,756,394 $ 205,189 $ (159,331 ) $ 1,802,252 LIABILITIES AND STOCKHOLDERS’ EQUITY Current liabilities: Borrowings under revolving credit facilities $ 155,000 $ — $ — $ 155,000 Accounts payable and accrued liabilities 235,439 21,182 — 256,621 Current liability for pensions and other postretirement employee benefits 7,631 — — 7,631 Total current liabilities 398,070 21,182 — 419,252 Long-term debt 570,524 — — 570,524 Liability for pensions and other postretirement employee benefits 72,469 — — 72,469 Other long-term obligations 43,275 — — 43,275 Accrued taxes 1,928 842 — 2,770 Deferred tax liabilities 94,694 26,165 (2,331 ) 118,528 TOTAL LIABILITIES 1,180,960 48,189 (2,331 ) 1,226,818 Stockholders’ equity excluding 619,417 157,000 (157,000 ) 619,417 Accumulated other comprehensive loss, net of tax (43,983 ) — — (43,983 ) TOTAL LIABILITIES AND STOCKHOLDERS’ EQUITY $ 1,756,394 $ 205,189 $ (159,331 ) $ 1,802,252 Clearwater Paper Corporation Consolidating Statement of Cash Flows Six Months Ended June 30, 2018 (In thousands) Issuer Guarantor Subsidiaries Eliminations Total CASH FLOWS FROM OPERATING ACTIVITIES Net earnings $ 13,126 $ 1,176 $ (4,741 ) $ 9,561 Adjustments to reconcile net earnings to net cash flows from operating activities: Depreciation and amortization 39,905 10,439 — 50,344 Deferred taxes 2,979 (330 ) — 2,649 Employee benefit plans 326 — — 326 Deferred issuance costs on debt 716 — — 716 Other non-cash adjustments, net 431 (4 ) — 427 Changes in working capital, net 41,660 (6,051 ) 708 36,317 Changes in taxes receivable, net 11,502 (4 ) — 11,498 Other, net (436 ) (526 ) — (962 ) Net cash flows from operating activities 110,209 4,700 (4,033 ) 110,876 CASH FLOWS FROM INVESTING ACTIVITIES Additions to property, plant and equipment (77,257 ) (1,343 ) — (78,600 ) Other, net 793 14 — 807 Net cash flows from investing activities (76,464 ) (1,329 ) — (77,793 ) CASH FLOWS FROM FINANCING ACTIVITIES Borrowings on revolving credit facilities 124,063 — — 124,063 Repayments of borrowings on revolving credit facilities (119,063 ) — — (119,063 ) Investment from (to) parent (662 ) (3,371 ) 4,033 — Other, net (543 ) — — (543 ) Net cash flows from financing activities 3,795 (3,371 ) 4,033 4,457 Increase in cash and cash equivalents 37,540 — — 37,540 Cash and cash equivalents at beginning of period 15,738 — — 15,738 Cash and cash equivalents at end of period $ 53,278 $ — $ — $ 53,278 Clearwater Paper Corporation Consolidating Statement of Cash Flows Six Months Ended June 30, 2017 (In thousands) Issuer Guarantor Subsidiaries Eliminations Total CASH FLOWS FROM OPERATING ACTIVITIES Net earnings $ 17,410 $ 243 $ (2,101 ) $ 15,552 Adjustments to reconcile net earnings to net cash flows from operating activities: Depreciation and amortization 37,335 16,277 — 53,612 Deferred taxes 7,183 708 — 7,891 Employee benefit plans (2,183 ) — — (2,183 ) Deferred issuance costs on long term debt 598 — — 598 Other non-cash adjustments, net 727 345 — 1,072 Changes in working capital, net (29,619 ) 46,811 6,550 23,742 Changes in taxes receivable, net 9,710 6 (5,487 ) 4,229 Other, net (373 ) (541 ) — (914 ) Net cash flows from operating activities 40,788 63,849 (1,038 ) 103,599 CASH FLOWS FROM INVESTING ACTIVITIES Additions to property, plant and equipment (82,582 ) (3,127 ) — (85,709 ) Other, net 20 397 — 417 Net cash flows from investing activities (82,562 ) (2,730 ) — (85,292 ) CASH FLOWS FROM FINANCING ACTIVITIES Purchase of treasury stock (4,875 ) — — (4,875 ) Borrowings on revolving credit facilities 117,000 — — 117,000 Repayments of borrowings on revolving credit facilities (144,000 ) — — (144,000 ) Investment from (to) parent 63,496 (64,534 ) 1,038 — Other, net (914 ) — — (914 ) Net cash flows from financing activities 30,707 (64,534 ) 1,038 (32,789 ) Decrease in cash and cash equivalents (11,067 ) (3,415 ) — (14,482 ) Cash and cash equivalents at beginning of period 19,586 3,415 — 23,001 Cash and cash equivalents at end of period $ 8,519 $ — $ — $ 8,519</t>
  </si>
  <si>
    <t>Nature of Operations and Basis of Presentation (Policies)</t>
  </si>
  <si>
    <t>Account Purchase Agreement [Line Items]</t>
  </si>
  <si>
    <t>Account Purchase Agreement [Table Text Block]</t>
  </si>
  <si>
    <t>ACCOUNT PURCHASE AGREEMENT In June 2018, we entered into an agreement (the “Account Purchase Agreement”) to offer to sell, on a revolving and discounted basis, certain trade accounts receivable balances to an unrelated third-party financial institution. If the financial institution purchases receivables thereunder, in its sole discretion, such transfers are accounted for as sales of receivables resulting in the receivables being de-recognized from our Consolidated Balance Sheet. The Account Purchase Agreement provides for the continuing sale of certain receivables on a revolving basis until June 2020 and automatically renews for successive one year terms, unless either party elects to terminate the Account Purchase Agreement in accordance with its terms. The maximum amount of receivables that may be sold at any time, prior to the settlement thereof, is $60.0 million . For the quarter ended June 30, 2018, $22.0 million of receivables had been sold under the Account Purchase Agreement. The proceeds from these sales of receivables are included within the change in receivables in the operating activities section of the Condensed Consolidated Statements of Cash Flows. The recorded factoring expense on sale of receivables is less than $0.1 million for the quarter ended June 30, 2018 and is included in the "Selling, general and administrative expenses" line in the Consolidated Statement of Operations. We have no retained interest in the receivables sold under the Account Purchase Agreement, however, we do have collection and administrative responsibilities for the sold receivables. The fair value of the servicing arrangement was not material to the financial statements.</t>
  </si>
  <si>
    <t>SIGNIFICANT ESTIMATES</t>
  </si>
  <si>
    <t>SIGNIFICANT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net sales and expenses during the reporting periods. Significant areas that may require the use of estimates and measurement of uncertainty include determination of net realizable value for deferred tax assets, uncertain tax positions, assessment of impairment of long-lived assets, variable consideration or reductions to revenue, revenue recognition estimates related to allocating the transaction price to various performance obligations, goodwill and intangibles, assessment of environmental matters, equity-based compensation and pension and postretirement obligation assumptions. Actual results could differ from those estimates and assumptions.</t>
  </si>
  <si>
    <t>RESTRICTED CASH AND SHORT-TERM INVESTMENTS</t>
  </si>
  <si>
    <t>CASH AND CASH EQUIVALENTS We consider all highly liquid instruments with maturities of three months or less at date of purchase to be cash equivalents.</t>
  </si>
  <si>
    <t>TRADE ACCOUNTS RECEIVABLE</t>
  </si>
  <si>
    <t>REVENUE RECOGNITION We enter into contracts that can include various combinations of tissue and paperboard products, which are generally capable of being distinct and accounted for as separate performance obligations. Revenue is recognized at a point in time upon transfer of control of promised products or services to customers in an amount that reflects the consideration we expect to receive in exchange for those products or services. Transfer of control typically occurs when the title and risk of loss passes to the customer. Shipping terms generally indicate when title and the risk of loss have passed. Revenue is recognized at shipment for sales when shipping terms are free on board, or FOB, shipping point. For sales where shipping terms are FOB destination, revenue is recognized when the goods are received by the customer. Revenue from both domestic and foreign sales of our products can involve shipping terms of either FOB shipping point or FOB destination or other shipping terms, depending upon the sales agreement with the customer. We have elected to treat shipping and handling costs for FOB shipping point contracts as a fulfillment cost, not as a separate performance obligation. No revenue is recognized over time. We typically expense incremental direct costs of obtaining a contract (sales commissions) when incurred because the amortization period is generally 12 months or less. We have also elected to use the practical expedient to not disclose unsatisfied or partially satisfied performance obligations as we have no unsatisfied contracts where the remaining portions are expected to be satisfied in a period greater than one year. We provide for trade promotions, customer cash discounts, customer returns and other deductions as reductions to net sales, which are accounted for as variable consideration when estimating the amount of revenue to recognize . Returns and credits are estimated at contract inception and updated at the end of each reporting period as additional information becomes available. Revenue net of returns and credits is only recognized to the extent that it is probable that a significant reversal of any incremental revenue will not occur. Significant judgment is required to determine the most probable amount of variable consideration to apply as a reduction to net sales. Revenue is recognized net of any taxes collected from customers, which are subsequently remitted to governmental authorities. Payment terms and conditions vary by contract type. Terms generally include a requirement of payment within 30 days, and do not include a significant financing component. Trade accounts receivable are stated at the amount we expect to collect. Trade accounts receivable do not bear interest. The allowance for doubtful accounts is our best estimate of the losses we expect will result from the inability of our customers to make required payments. We generally determine the allowance based on a combination of actual historical write-off experience and an analysis of specific customer accounts. As of June 30, 2018 and December 31, 2017 , we had allowances for doubtful accounts of $ 1.3 million and $1.4 million , respectively. Refer to Note 15, "Segment Information," for further information, including the disaggregation of revenue by segment, primary geographical market, and major product type.</t>
  </si>
  <si>
    <t>PROPERTY, PLANT AND EQUIPMENT</t>
  </si>
  <si>
    <t xml:space="preserve">PROPERTY, PLANT AND EQUIPMENT Property, plant and equipment are stated at cost, including any interest costs capitalized, less accumulated depreciation. Depreciation of buildings, equipment and other depreciable assets is determined using the straight-line method. Assets we acquire through business combinations have estimated lives that are typically shorter than the assets we construct or buy new. Accumulated depreciation totaled $1,678.6 million and $1,636.3 million at June 30, 2018 and December 31, 2017 , respectively. For the six months ended June 30, 2018 , we capitalized $2.6 million of interest expense associated with the construction of a paper machine at our Shelby, North Carolina consumer products facility and $0.6 million of interest expense associated with the construction of a continuous pulp digester at our Lewiston, Idaho pulp and paperboard facility. For the six months ended June 30, 2017, we capitalized $1.8 million of interest expense associated with the continuous pulp digester project and $0.2 million associated with the Shelby paper machine. Consistent with authoritative guidance, we assess the carrying amount of long-lived assets with definite lives that are held-for-use and evaluate them for recoverability whenever events or changes in circumstances indicate that we may be unable to recover the carrying amount of the assets. </t>
  </si>
  <si>
    <t>STOCKHOLDERS' EQUITY</t>
  </si>
  <si>
    <t>STOCKHOLDERS’ EQUITY On December 15, 2015, we announced that our Board of Directors had approved a stock repurchase program authorizing the repurchase of up to $100 million of our common stock. The repurchase program authorizes purchases of our common stock from time to time through open market purchases, negotiated transactions or other means, including accelerated stock repurchases and 10b5-1 trading plans in accordance with applicable securities laws and other restrictions. We have no obligation to repurchase stock under this program and may suspend or terminate the program at any time. In total, we have repurchased 1,440,696 shares of our outstanding common stock pursuant to this repurchase program, of which 84,750 shares were repurchased during the first half of 2017 at an average price of $57.53 per share. We did not repurchase shares during the first half of 2018. As of June 30, 2018 , we had up to $29.8 million of authorization remaining pursuant to this stock repurchase program.</t>
  </si>
  <si>
    <t>DERIVATIVES</t>
  </si>
  <si>
    <t>DERIVATIVES We had no activity during the three and six months ended June 30, 2018 and 2017 that required hedge or derivative accounting treatment. To help mitigate our exposure to market risk for changes in utility commodity pricing, we use firm price contracts to supply a portion of the natural gas requirements for our manufacturing facilities. As of June 30, 2018 , these contracts covered approximately 29% of our expected average monthly natural gas requirements for the remainder of 2018 . Historically, these contracts have qualified for treatment as “normal purchases or normal sales” under authoritative guidance and thus required no mark-to-market adjustment.</t>
  </si>
  <si>
    <t>Inventories (Tables)</t>
  </si>
  <si>
    <t>Inventories at the balance sheet dates consist of: (In thousands) June 30, 2018 December 31, 2017 Pulp, paperboard and tissue products $ 163,426 $ 165,281 Materials and supplies 87,369 85,987 Logs, pulpwood, chips and sawdust 11,418 14,775 $ 262,213 $ 266,043</t>
  </si>
  <si>
    <t>Intangible Assets (Tables)</t>
  </si>
  <si>
    <t>Intangible assets at the balance sheet dates are comprised of the following: June 30, 2018 (Dollars in thousands, lives in years) Weighted Average Useful Life Historical Cost Accumulated Amortization Net Balance Customer relationships 9.3 $ 62,401 $ (37,409 ) $ 24,992 Trade names and trademarks 7.4 6,786 (3,514 ) 3,272 Other intangibles 6.0 572 (194 ) 378 $ 69,759 $ (41,117 ) $ 28,642 December 31, 2017 (Dollars in thousands, lives in years) Weighted Average Useful Life Historical Cost Accumulated Amortization Net Balance Customer relationships 9.3 $ 62,401 $ (34,061 ) $ 28,340 Trade names and trademarks 7.4 6,786 (3,000 ) 3,786 Non compete agreements 5.0 574 (574 ) — Other intangibles 6.0 572 (156 ) 416 $ 70,333 $ (37,791 ) $ 32,542</t>
  </si>
  <si>
    <t>Accounts Payable and Accrued Liabilities (Tables)</t>
  </si>
  <si>
    <t>Accounts payable and accrued liabilities at the balance sheet dates consist of: (In thousands) June 30, 2018 December 31, 2017 Trade accounts payable $ 271,781 $ 169,293 Accrued wages, salaries and employee benefits 37,485 41,979 Accrued interest 12,400 12,723 Accrued discounts and allowances 8,332 7,283 Accrued taxes other than income taxes payable 6,495 6,907 Accrued utilities 6,087 6,759 Other 15,008 11,677 $ 357,588 $ 256,621</t>
  </si>
  <si>
    <t>Other Long-Term Obligations (Tables)</t>
  </si>
  <si>
    <t>Other long-term obligations at the balance sheet dates consist of: (In thousands) June 30, 2018 December 31, 2017 Long-term lease obligations, net of current portion $ 25,778 $ 26,460 Deferred proceeds 5,043 5,576 Deferred compensation 2,586 5,023 Other 4,327 6,216 $ 37,734 $ 43,275</t>
  </si>
  <si>
    <t>Reclassification out of Accumulated Other Comprehensive Income (Tables)</t>
  </si>
  <si>
    <t>Reclassification out of Accumulated Other Comprehensive Income [Table Text Block]</t>
  </si>
  <si>
    <t>Accumulated other comprehensive loss, net of tax, is comprised of the following: (In thousands) Pension and Other Post Retirement Employee Benefit Plan Adjustments Balance at December 31, 2016 $ (51,753 ) Other comprehensive income, net of tax 1 527 Balance at June 30, 2017 $ (51,226 ) Balance at December 31, 2017 $ (43,983 ) Other comprehensive income, net of tax 1 2,755 Reclassification of the income tax effects of the Tax Cuts and Jobs Act (12,852 ) Balance at June 30, 2018 $ (54,080 ) 1 Included in other comprehensive income are net periodic costs associated with our pension and other postretirement employee benefit (OPEB) plans that were reclassified from accumulated other comprehensive loss. For the six months ended June 30, 2018 and 2017 , actuarial loss amortization of $3.4 million and $1.0 million , respectively, as well as $0.6 million and $0.5 million , respectively, of prior service credit amortization were reclassified. These amounts are net of tax totaling $1.0 million and $0.3 million for each respective period. These accumulated other comprehensive loss components are included in the computation of net periodic pension and OPEB costs in Note 10, “Pension and Other Postretirement Employee Benefit Plans.”</t>
  </si>
  <si>
    <t>Pension and Other Postretirement Employee Benefit Plans (Tables)</t>
  </si>
  <si>
    <t>Components of Net Periodic Cost of Pension and Other Postretirement Employee Benefit Plans</t>
  </si>
  <si>
    <t>The following table details the components of net periodic cost of our company-sponsored pension and OPEB plans for the periods presented: Three Months Ended June 30, (In thousands) 2018 2017 2018 2017 Pension Benefit Plans Other Postretirement Employee Benefit Plans Service cost $ 461 $ 474 $ 20 $ 13 Interest cost 3,010 3,296 611 667 Expected return on plan assets (4,247 ) (4,688 ) — (1 ) Amortization of prior service cost (credit) — 2 (419 ) (384 ) Amortization of actuarial loss (gain) 2,458 2,412 (226 ) (1,821 ) Net periodic cost (benefit) $ 1,682 $ 1,496 $ (14 ) $ (1,526 ) Six Months Ended June 30, (In thousands) 2018 2017 2018 2017 Pension Benefit Plans Other Postretirement Employee Benefit Plans Service cost $ 895 $ 1,034 $ 68 $ 81 Interest cost 6,010 6,574 1,218 1,371 Expected return on plan assets (8,501 ) (9,382 ) — (1 ) Amortization of prior service cost (credit) — 4 (838 ) (767 ) Amortization of actuarial loss (gain) 5,028 4,937 (451 ) (3,301 ) Net periodic cost (benefit) $ 3,432 $ 3,167 $ (3 ) $ (2,617 )</t>
  </si>
  <si>
    <t>Earnings per Common Share (Tables)</t>
  </si>
  <si>
    <t>Reconciliation of Number of Common Shares Used in Calculating Basic and Diluted Net Earnings per Share</t>
  </si>
  <si>
    <t>The following table reconciles the number of common shares used in calculating the basic and diluted net earnings per share: Three Months Ended June 30, Six Months Ended June 30, 2018 2017 2018 2017 Basic weighted-average common shares outstanding 1 16,486,935 16,457,196 16,491,366 16,470,525 Incremental shares due to: Restricted stock units 20,970 37,703 29,530 35,922 Performance shares 47,266 78,351 52,051 74,975 Stock options — 16,868 90 30,636 Diluted weighted-average common shares outstanding 16,555,171 16,590,118 16,573,037 16,612,058 Basic net earnings per common share $ 0.42 $ 0.49 $ 0.58 $ 0.94 Diluted net earnings per common share 0.42 0.48 0.58 0.94 Anti-dilutive shares excluded from calculation 1,029,983 515,322 912,863 493,150 1 Basic average common shares outstanding include restricted stock awards that are fully vested, but are deferred for future issuance.</t>
  </si>
  <si>
    <t>Equity-Based Compensation (Tables)</t>
  </si>
  <si>
    <t>Employee Equity-Based Compensation Expense</t>
  </si>
  <si>
    <t>Employee equity-based compensation expense was recognized as follows: Three Months Ended June 30, Six Months Ended June 30, (In thousands) 2018 2017 2018 2017 Restricted stock units $ 582 $ 503 $ 1,004 $ 795 Performance shares 377 630 910 1,226 Stock options 593 736 1,128 1,315 Total employee equity-based compensation expense $ 1,552 $ 1,869 $ 3,042 $ 3,336</t>
  </si>
  <si>
    <t>Summary of Number of Share-Based Awards Granted</t>
  </si>
  <si>
    <t>The following table summarizes the number of share-based awards granted under the Clearwater Paper Corporation 2017 Stock Incentive Plan during the six months ended June 30, 2018 and the grant-date fair value of the awards: Six Months Ended June 30, 2018 Number of Average Fair Restricted stock units 108,816 $ 37.45 Performance shares 49,040 37.45 Stock options 196,488 14.51</t>
  </si>
  <si>
    <t>Fair Value Measurements (Tables)</t>
  </si>
  <si>
    <t>Estimated Fair Values of Financial Instruments</t>
  </si>
  <si>
    <t>The estimated fair values of our financial instruments at the dates presented below are as follows: June 30, December 31, 2018 2017 Carrying Fair Carrying Fair (In thousands) Amount Value Amount Value Cash and cash equivalents (Level 1) $ 53,278 $ 53,278 $ 15,738 $ 15,738 Borrowings under revolving credit facilities (Level 2) 160,000 159,971 155,000 154,882 Long-term debt (Level 2) 575,000 525,625 575,000 569,250</t>
  </si>
  <si>
    <t>Segment Information (Tables)</t>
  </si>
  <si>
    <t>Segment Reporting Information [Line Items]</t>
  </si>
  <si>
    <t>Disaggregation of Revenue [Table Text Block]</t>
  </si>
  <si>
    <t>Net sales, classified by the major geographic areas in which our customers are located and by major products, were as follows: Three Months Ended June 30, Six Months Ended June 30, (In thousands) 2018 2017 2018 2017 Primary geographical markets: United States $ 412,231 $ 409,876 $ 833,051 $ 831,843 Other countries 19,868 19,787 36,000 35,345 Total net sales $ 432,099 $ 429,663 $ 869,051 $ 867,188 Major products: Retail tissue $ 197,767 $ 211,589 $ 418,652 $ 429,726 Paperboard 210,514 197,751 408,624 392,853 Non-retail tissue 23,765 19,966 40,724 43,959 Other 53 357 1,051 650 Total net sales $ 432,099 $ 429,663 $ 869,051 $ 867,188</t>
  </si>
  <si>
    <t>Reportable Segments Information</t>
  </si>
  <si>
    <t>The table below presents information about our reportable segments: Three Months Ended June 30, Six Months Ended June 30, (In thousands) 2018 2017 2018 2017 Segment net sales: Consumer Products $ 221,585 $ 231,912 $ 460,427 $ 474,335 Pulp and Paperboard 210,514 197,751 408,624 392,853 Total segment net sales $ 432,099 $ 429,663 $ 869,051 $ 867,188 Earnings (loss) before income taxes: Consumer Products 1,2,3 $ (3,604 ) $ 10,698 $ (1,975 ) $ 16,902 Pulp and Paperboard 2,3 34,192 21,071 60,346 48,271 30,588 31,769 58,371 65,173 Corporate 2,3 (12,207 ) (12,621 ) (28,451 ) (25,515 ) Income from operations 18,381 19,148 29,920 39,658 Interest expense, net (7,723 ) (7,673 ) (15,743 ) (15,716 ) Non-operating pension and other postretirement benefit (costs) income 2 (1,187 ) 517 (2,466 ) 565 Earnings before income taxes $ 9,471 $ 11,992 $ 11,711 $ 24,507 Depreciation and amortization: Consumer Products 1 $ 14,220 $ 16,292 $ 28,517 $ 34,534 Pulp and Paperboard 9,361 8,356 18,790 16,461 Corporate 1,596 1,407 3,037 2,617 Total depreciation and amortization $ 25,177 $ 26,055 $ 50,344 $ 53,612 1 Operating income for the Consumer Products segment for the three and six months ended June 30, 2017 includes $0.3 million and $6.0 million , respectively, of costs associated with the closure of the Oklahoma City facility. These costs for the six months ended June 30, 2017 include $3.7 million of accelerated depreciation. 2 As a result of the adoption of ASU 2017-07, certain pension and OPEB (costs) income have been reclassified from operating to non-operating income. The service cost component of pension and OPEB costs remains within segment operating income. Refer to Note 2, "Recently Adopted and New Accounting Standards," and Note 10, "Pension and Other Postretirement Benefit Plans," for additional detail. 3 Income (loss) from operations for the Consumer Products, Pulp and Paperboard and Corporate segments for the three months ended June 30, 2018 include $0.2 million , $0.1 million , and $0.8 million , respectively, of expenses associated with our selling, general, and administrative cost control measures. Income (loss) from operations for the Consumer Products, Pulp and Paperboard and Corporate segments for the six months ended June 30, 2018 include $1.7 million , $0.4 million and $4.1 million , respectively, of expenses associated with our selling, general and administrative cost control measures. For the six months ended June 30, 2018 and 2017, one customer, the Kroger Company, accounted for approximately 13.4% and 15.2% , respectively, of our total company net sales. Our reportable segments are described below. Consumer Products Our Consumer Products segment manufactures and sells a complete line of at-home tissue products, or retail products, and away-from-home tissue products, or non-retail products, and parent rolls. Retail products include bath, paper towels, facial and napkin product categories. Non-retail products include conventional one and two-ply bath tissue, two-ply paper towels, hard wound towels and dispenser napkins sold to customers with commercial and industrial tissue needs. Each category is further distinguished according to quality segments: ultra, premium, value and economy. Pulp and Paperboard Our Pulp and Paperboard segment manufactures and markets solid bleached sulfate paperboard for the high-end segment of the packaging industry as well as offers custom sheeting, slitting and cutting of paperboard. Our overall production consists primarily of folding carton, liquid packaging, cup and plate products and commercial printing grades. The majority of our Pulp and Paperboard customers are packaging converters, folding carton converters, merchants and commercial printers. The table below presents information about our reportable segments: Three Months Ended June 30, Six Months Ended June 30, (In thousands) 2018 2017 2018 2017 Segment net sales: Consumer Products $ 221,585 $ 231,912 $ 460,427 $ 474,335 Pulp and Paperboard 210,514 197,751 408,624 392,853 Total segment net sales $ 432,099 $ 429,663 $ 869,051 $ 867,188 Earnings (loss) before income taxes: Consumer Products 1,2,3 $ (3,604 ) $ 10,698 $ (1,975 ) $ 16,902 Pulp and Paperboard 2,3 34,192 21,071 60,346 48,271 30,588 31,769 58,371 65,173 Corporate 2,3 (12,207 ) (12,621 ) (28,451 ) (25,515 ) Income from operations 18,381 19,148 29,920 39,658 Interest expense, net (7,723 ) (7,673 ) (15,743 ) (15,716 ) Non-operating pension and other postretirement benefit (costs) income 2 (1,187 ) 517 (2,466 ) 565 Earnings before income taxes $ 9,471 $ 11,992 $ 11,711 $ 24,507 Depreciation and amortization: Consumer Products 1 $ 14,220 $ 16,292 $ 28,517 $ 34,534 Pulp and Paperboard 9,361 8,356 18,790 16,461 Corporate 1,596 1,407 3,037 2,617 Total depreciation and amortization $ 25,177 $ 26,055 $ 50,344 $ 53,612 1 Operating income for the Consumer Products segment for the three and six months ended June 30, 2017 includes $0.3 million and $6.0 million , respectively, of costs associated with the closure of the Oklahoma City facility. These costs for the six months ended June 30, 2017 include $3.7 million of accelerated depreciation. 2 As a result of the adoption of ASU 2017-07, certain pension and OPEB (costs) income have been reclassified from operating to non-operating income. The service cost component of pension and OPEB costs remains within segment operating income. Refer to Note 2, "Recently Adopted and New Accounting Standards," and Note 10, "Pension and Other Postretirement Benefit Plans," for additional detail. 3 Income (loss) from operations for the Consumer Products, Pulp and Paperboard and Corporate segments for the three months ended June 30, 2018 include $0.2 million , $0.1 million , and $0.8 million , respectively, of expenses associated with our selling, general, and administrative cost control measures. Income (loss) from operations for the Consumer Products, Pulp and Paperboard and Corporate segments for the six months ended June 30, 2018 include $1.7 million , $0.4 million and $4.1 million , respectively, of expenses associated with our selling, general and administrative cost control measures. For the six months ended June 30, 2018 and 2017, one customer, the Kroger Company, accounted for approximately 13.4% and 15.2% , respectively, of our total company net sales. Net sales, classified by the major geographic areas in which our customers are located and by major products, were as follows: Three Months Ended June 30, Six Months Ended June 30, (In thousands) 2018 2017 2018 2017 Primary geographical markets: United States $ 412,231 $ 409,876 $ 833,051 $ 831,843 Other countries 19,868 19,787 36,000 35,345 Total net sales $ 432,099 $ 429,663 $ 869,051 $ 867,188 Major products: Retail tissue $ 197,767 $ 211,589 $ 418,652 $ 429,726 Paperboard 210,514 197,751 408,624 392,853 Non-retail tissue 23,765 19,966 40,724 43,959 Other 53 357 1,051 650 Total net sales $ 432,099 $ 429,663 $ 869,051 $ 867,188</t>
  </si>
  <si>
    <t>Supplemental Guarantor Financial Information (Tables)</t>
  </si>
  <si>
    <t>Condensed Consolidating Statement of Operations and Comprehensive Income (Loss)</t>
  </si>
  <si>
    <t>Clearwater Paper Corporation Consolidating Statement of Operations and Comprehensive Income Three Months Ended June 30, 2018 Guarantor (In thousands) Issuer Subsidiaries Eliminations Total Net sales $ 433,826 $ 54,313 $ (56,040 ) $ 432,099 Cost and expenses: Cost of sales (394,260 ) (47,918 ) 55,024 (387,154 ) Selling, general and administrative expenses (21,226 ) (5,338 ) — (26,564 ) Total operating costs and expenses (415,486 ) (53,256 ) 55,024 (413,718 ) Income from operations 18,340 1,057 (1,016 ) 18,381 Interest expense, net (7,627 ) (96 ) — (7,723 ) Non-operating pension and other postretirement benefit costs (1,187 ) — — (1,187 ) Earnings before income taxes 9,526 961 (1,016 ) 9,471 Income tax provision (2,574 ) (186 ) 250 (2,510 ) Equity in income of subsidiary 775 — (775 ) — Net earnings $ 7,727 $ 775 $ (1,541 ) $ 6,961 Other comprehensive income, net of tax 1,336 — — 1,336 Comprehensive income $ 9,063 $ 775 $ (1,541 ) $ 8,297 Clearwater Paper Corporation Consolidating Statement of Operations and Comprehensive Income Six Months Ended June 30, 2018 Guarantor (In thousands) Issuer Subsidiaries Eliminations Total Net sales $ 889,003 $ 100,526 $ (120,478 ) $ 869,051 Cost and expenses: Cost of sales (807,217 ) (88,278 ) 115,908 (779,587 ) Selling, general and administrative expenses (48,858 ) (10,686 ) — (59,544 ) Total operating costs and expenses (856,075 ) (98,964 ) 115,908 (839,131 ) Income from operations 32,928 1,562 (4,570 ) 29,920 Interest expense, net (15,556 ) (187 ) — (15,743 ) Non-operating pension and other postretirement benefit costs (2,466 ) — — (2,466 ) Earnings before income taxes 14,906 1,375 (4,570 ) 11,711 Income tax provision (2,956 ) (199 ) 1,005 (2,150 ) Equity in income of subsidiary 1,176 — (1,176 ) — Net earnings $ 13,126 $ 1,176 $ (4,741 ) $ 9,561 Other comprehensive income, net of tax 2,755 — — 2,755 Comprehensive income $ 15,881 $ 1,176 $ (4,741 ) $ 12,316 Clearwater Paper Corporation Consolidating Statement of Operations and Comprehensive Income Three Months Ended June 30, 2017 (In thousands) Issuer Guarantor Subsidiaries Eliminations Total Net sales $ 419,540 $ 63,956 $ (53,833 ) $ 429,663 Cost and expenses: Cost of sales (376,112 ) (57,942 ) 52,993 (381,061 ) Selling, general and administrative expenses (23,411 ) (6,043 ) — (29,454 ) Total operating costs and expenses (399,523 ) (63,985 ) 52,993 (410,515 ) Income (loss) from operations 20,017 (29 ) (840 ) 19,148 Interest expense, net (7,582 ) (91 ) — (7,673 ) Non-operating pension and other postretirement benefit income 517 — — 517 Earnings (loss) before income taxes 12,952 (120 ) (840 ) 11,992 Income tax provision (4,224 ) (52 ) 321 (3,955 ) Equity in loss of subsidiary (172 ) — 172 — Net earnings (loss) $ 8,556 $ (172 ) $ (347 ) $ 8,037 Other comprehensive income, net of tax 126 — — 126 Comprehensive income (loss) $ 8,682 $ (172 ) $ (347 ) $ 8,163 Clearwater Paper Corporation Consolidating Statement of Operations and Comprehensive Income Six Months Ended June 30, 2017 (In thousands) Issuer Guarantor Subsidiaries Eliminations Total Net sales $ 839,755 $ 140,505 $ (113,072 ) $ 867,188 Cost and expenses: Cost of sales (750,593 ) (127,680 ) 110,152 (768,121 ) Selling, general and administrative expenses (46,976 ) (12,433 ) — (59,409 ) Total operating costs and expenses (797,569 ) (140,113 ) 110,152 (827,530 ) Income from operations 42,186 392 (2,920 ) 39,658 Interest expense, net (15,574 ) (142 ) — (15,716 ) Non-operating pension and other postretirement benefit income 565 — — 565 Earnings before income taxes 27,177 250 (2,920 ) 24,507 Income tax provision (10,010 ) (7 ) 1,062 (8,955 ) Equity in income of subsidiary 243 — (243 ) — Net earnings $ 17,410 $ 243 $ (2,101 ) $ 15,552 Other comprehensive income, net of tax 527 — — 527 Comprehensive income $ 17,937 $ 243 $ (2,101 ) $ 16,079</t>
  </si>
  <si>
    <t>Condensed Consolidating Balance Sheet</t>
  </si>
  <si>
    <t>Clearwater Paper Corporation Consolidating Balance Sheet At June 30, 2018 (In thousands) Issuer Guarantor Subsidiaries Eliminations Total ASSETS Current assets: Cash and cash equivalents $ 53,278 $ — $ — $ 53,278 Receivables, net 95,309 23,417 — 118,726 Taxes receivable 8,740 44 — 8,784 Inventories 221,994 44,789 (4,570 ) 262,213 Other current assets 7,877 255 — 8,132 Total current assets 387,198 68,505 (4,570 ) 451,133 Property, plant and equipment, net 1,063,183 108,185 — 1,171,368 Goodwill 244,161 — — 244,161 Intangible assets, net 1,567 27,075 — 28,642 Intercompany (payable) receivable (6,795 ) 2,225 4,570 — Investment in subsidiary 158,176 — (158,176 ) — Other assets, net 23,114 3,391 (2,412 ) 24,093 TOTAL ASSETS $ 1,870,604 $ 209,381 $ (160,588 ) $ 1,919,397 LIABILITIES AND STOCKHOLDERS’ EQUITY Current liabilities: Borrowings under revolving credit facilities $ 160,000 $ — $ — $ 160,000 Accounts payable and accrued liabilities 333,307 24,281 — 357,588 Current liability for pensions and other postretirement employee benefits 7,631 — — 7,631 Total current liabilities 500,938 24,281 — 525,219 Long-term debt 570,908 — — 570,908 Liability for pensions and other postretirement employee benefits 69,504 — — 69,504 Other long-term obligations 37,734 — — 37,734 Accrued taxes 2,262 854 — 3,116 Deferred tax liabilities 98,689 26,070 (2,412 ) 122,347 TOTAL LIABILITIES 1,280,035 51,205 (2,412 ) 1,328,828 Stockholders’ equity excluding 644,649 158,176 (158,176 ) 644,649 Accumulated other comprehensive loss, net of tax (54,080 ) — — (54,080 ) TOTAL LIABILITIES AND STOCKHOLDERS’ EQUITY $ 1,870,604 $ 209,381 $ (160,588 ) $ 1,919,397 Clearwater Paper Corporation Consolidating Balance Sheet At December 31, 2017 (In thousands) Issuer Guarantor Subsidiaries Eliminations Total ASSETS Current assets: Cash and cash equivalents $ 15,738 $ — $ — $ 15,738 Receivables, net 125,001 17,064 — 142,065 Taxes receivable 20,242 40 — 20,282 Inventories 228,311 41,594 (3,862 ) 266,043 Other current assets 8,587 74 — 8,661 Total current assets 397,879 58,772 (3,862 ) 452,789 Property, plant and equipment, net 936,659 114,323 — 1,050,982 Goodwill 244,161 — — 244,161 Intangible assets, net 2,089 30,453 — 32,542 Intercompany payable (2,807 ) (1,055 ) 3,862 — Investment in subsidiary 157,000 — (157,000 ) — Other assets, net 21,413 2,696 (2,331 ) 21,778 TOTAL ASSETS $ 1,756,394 $ 205,189 $ (159,331 ) $ 1,802,252 LIABILITIES AND STOCKHOLDERS’ EQUITY Current liabilities: Borrowings under revolving credit facilities $ 155,000 $ — $ — $ 155,000 Accounts payable and accrued liabilities 235,439 21,182 — 256,621 Current liability for pensions and other postretirement employee benefits 7,631 — — 7,631 Total current liabilities 398,070 21,182 — 419,252 Long-term debt 570,524 — — 570,524 Liability for pensions and other postretirement employee benefits 72,469 — — 72,469 Other long-term obligations 43,275 — — 43,275 Accrued taxes 1,928 842 — 2,770 Deferred tax liabilities 94,694 26,165 (2,331 ) 118,528 TOTAL LIABILITIES 1,180,960 48,189 (2,331 ) 1,226,818 Stockholders’ equity excluding 619,417 157,000 (157,000 ) 619,417 Accumulated other comprehensive loss, net of tax (43,983 ) — — (43,983 ) TOTAL LIABILITIES AND STOCKHOLDERS’ EQUITY $ 1,756,394 $ 205,189 $ (159,331 ) $ 1,802,252</t>
  </si>
  <si>
    <t>Condensed Consolidating Statement of Cash Flows</t>
  </si>
  <si>
    <t>Clearwater Paper Corporation Consolidating Statement of Cash Flows Six Months Ended June 30, 2018 (In thousands) Issuer Guarantor Subsidiaries Eliminations Total CASH FLOWS FROM OPERATING ACTIVITIES Net earnings $ 13,126 $ 1,176 $ (4,741 ) $ 9,561 Adjustments to reconcile net earnings to net cash flows from operating activities: Depreciation and amortization 39,905 10,439 — 50,344 Deferred taxes 2,979 (330 ) — 2,649 Employee benefit plans 326 — — 326 Deferred issuance costs on debt 716 — — 716 Other non-cash adjustments, net 431 (4 ) — 427 Changes in working capital, net 41,660 (6,051 ) 708 36,317 Changes in taxes receivable, net 11,502 (4 ) — 11,498 Other, net (436 ) (526 ) — (962 ) Net cash flows from operating activities 110,209 4,700 (4,033 ) 110,876 CASH FLOWS FROM INVESTING ACTIVITIES Additions to property, plant and equipment (77,257 ) (1,343 ) — (78,600 ) Other, net 793 14 — 807 Net cash flows from investing activities (76,464 ) (1,329 ) — (77,793 ) CASH FLOWS FROM FINANCING ACTIVITIES Borrowings on revolving credit facilities 124,063 — — 124,063 Repayments of borrowings on revolving credit facilities (119,063 ) — — (119,063 ) Investment from (to) parent (662 ) (3,371 ) 4,033 — Other, net (543 ) — — (543 ) Net cash flows from financing activities 3,795 (3,371 ) 4,033 4,457 Increase in cash and cash equivalents 37,540 — — 37,540 Cash and cash equivalents at beginning of period 15,738 — — 15,738 Cash and cash equivalents at end of period $ 53,278 $ — $ — $ 53,278 Clearwater Paper Corporation Consolidating Statement of Cash Flows Six Months Ended June 30, 2017 (In thousands) Issuer Guarantor Subsidiaries Eliminations Total CASH FLOWS FROM OPERATING ACTIVITIES Net earnings $ 17,410 $ 243 $ (2,101 ) $ 15,552 Adjustments to reconcile net earnings to net cash flows from operating activities: Depreciation and amortization 37,335 16,277 — 53,612 Deferred taxes 7,183 708 — 7,891 Employee benefit plans (2,183 ) — — (2,183 ) Deferred issuance costs on long term debt 598 — — 598 Other non-cash adjustments, net 727 345 — 1,072 Changes in working capital, net (29,619 ) 46,811 6,550 23,742 Changes in taxes receivable, net 9,710 6 (5,487 ) 4,229 Other, net (373 ) (541 ) — (914 ) Net cash flows from operating activities 40,788 63,849 (1,038 ) 103,599 CASH FLOWS FROM INVESTING ACTIVITIES Additions to property, plant and equipment (82,582 ) (3,127 ) — (85,709 ) Other, net 20 397 — 417 Net cash flows from investing activities (82,562 ) (2,730 ) — (85,292 ) CASH FLOWS FROM FINANCING ACTIVITIES Purchase of treasury stock (4,875 ) — — (4,875 ) Borrowings on revolving credit facilities 117,000 — — 117,000 Repayments of borrowings on revolving credit facilities (144,000 ) — — (144,000 ) Investment from (to) parent 63,496 (64,534 ) 1,038 — Other, net (914 ) — — (914 ) Net cash flows from financing activities 30,707 (64,534 ) 1,038 (32,789 ) Decrease in cash and cash equivalents (11,067 ) (3,415 ) — (14,482 ) Cash and cash equivalents at beginning of period 19,586 3,415 — 23,001 Cash and cash equivalents at end of period $ 8,519 $ — $ — $ 8,519</t>
  </si>
  <si>
    <t>Nature of Operations and Basis of Presentation - Additional Information (Detail) - USD ($) $ / shares in Units, $ in Millions</t>
  </si>
  <si>
    <t>22 Months Ended</t>
  </si>
  <si>
    <t>Sep. 30, 2017</t>
  </si>
  <si>
    <t>Dec. 15, 2015</t>
  </si>
  <si>
    <t>Nature of Operations</t>
  </si>
  <si>
    <t>Incremental direct costs, short-term in nature, expensed when incurred</t>
  </si>
  <si>
    <t>12 months</t>
  </si>
  <si>
    <t>revenue recognition, payment terms</t>
  </si>
  <si>
    <t>30 days</t>
  </si>
  <si>
    <t>Severance Costs</t>
  </si>
  <si>
    <t>Allowance for doubtful accounts</t>
  </si>
  <si>
    <t>Accumulated depreciation</t>
  </si>
  <si>
    <t>Stock Repurchase Program, Remaining Authorized Repurchase Amount</t>
  </si>
  <si>
    <t>Percentage Of Expected Natural Gas Requirement Covered Under Contract</t>
  </si>
  <si>
    <t>29.00%</t>
  </si>
  <si>
    <t>Interest Costs Capitalized</t>
  </si>
  <si>
    <t>Shelby paper machine interest cost capitalized</t>
  </si>
  <si>
    <t>Sale of Accounts Receivable</t>
  </si>
  <si>
    <t>Factoring Expense</t>
  </si>
  <si>
    <t>Common Stock</t>
  </si>
  <si>
    <t>Common stock repurchase authorized</t>
  </si>
  <si>
    <t>Number of shares repurchased (in shares)</t>
  </si>
  <si>
    <t>Treasury Stock Acquired, Average Cost Per Share</t>
  </si>
  <si>
    <t>Consumer Products</t>
  </si>
  <si>
    <t>Consumer Products | Oklahoma City [Domain]</t>
  </si>
  <si>
    <t>Other Nonrecurring Expense, Planned Permaent Facility Closure</t>
  </si>
  <si>
    <t>Restructuring and Related Cost, Accelerated Depreciation</t>
  </si>
  <si>
    <t>Recently Adopted and New Accounting Standards Recently Adopted and New Accounting Standards (Details) - USD ($) $ in Thousands</t>
  </si>
  <si>
    <t>Reclassification of the income tax effects of the Tax Cuts and Jobs Act</t>
  </si>
  <si>
    <t>Operating Leases, Future Minimum Payments Due</t>
  </si>
  <si>
    <t>Inventories (Detail) - USD ($) $ in Thousands</t>
  </si>
  <si>
    <t>Pulp, paperboard and tissue products</t>
  </si>
  <si>
    <t>Materials and supplies</t>
  </si>
  <si>
    <t>Logs, pulpwood, chips and sawdust</t>
  </si>
  <si>
    <t>Intangible Assets (Detail) - USD ($) $ in Thousands</t>
  </si>
  <si>
    <t>Finite-Lived Intangible Assets [Line Items]</t>
  </si>
  <si>
    <t>Amortization of Intangible Assets</t>
  </si>
  <si>
    <t>Historical Cost</t>
  </si>
  <si>
    <t>Accumulated Amortization</t>
  </si>
  <si>
    <t>Net Balance</t>
  </si>
  <si>
    <t>Customer relationships</t>
  </si>
  <si>
    <t>Useful Life</t>
  </si>
  <si>
    <t>9 years 4 months</t>
  </si>
  <si>
    <t>Tradenames and trademarks</t>
  </si>
  <si>
    <t>7 years 5 months</t>
  </si>
  <si>
    <t>Non-compete agreements</t>
  </si>
  <si>
    <t>5 years</t>
  </si>
  <si>
    <t>Other Intangible Assets [Member]</t>
  </si>
  <si>
    <t>6 years</t>
  </si>
  <si>
    <t>Taxes - Additional Information (Detail)</t>
  </si>
  <si>
    <t>Jun. 30, 2018Rate</t>
  </si>
  <si>
    <t>Jun. 30, 2017Rate</t>
  </si>
  <si>
    <t>Operating Loss Carryforwards [Line Items]</t>
  </si>
  <si>
    <t>Estimated Annual Effective Tax Rate</t>
  </si>
  <si>
    <t>26.00%</t>
  </si>
  <si>
    <t>33.00%</t>
  </si>
  <si>
    <t>Accounts Payable and Accrued Liabilities (Detail) - USD ($) $ in Thousands</t>
  </si>
  <si>
    <t>Trade accounts payable</t>
  </si>
  <si>
    <t>Accrued wages, salaries and employee benefits</t>
  </si>
  <si>
    <t>Accrued discounts and allowances</t>
  </si>
  <si>
    <t>Accrued taxes other than income taxes payable</t>
  </si>
  <si>
    <t>Accrued utilities</t>
  </si>
  <si>
    <t>Accrued interest</t>
  </si>
  <si>
    <t>Other</t>
  </si>
  <si>
    <t>Debt - Additional Information (Detail) - USD ($) $ in Thousands</t>
  </si>
  <si>
    <t>Jan. 21, 2013</t>
  </si>
  <si>
    <t>Debt Instrument [Line Items]</t>
  </si>
  <si>
    <t>Line of Credit Facility, Fair Value of Amount Outstanding</t>
  </si>
  <si>
    <t>Repayments of Lines of Credit</t>
  </si>
  <si>
    <t>Senior Notes Due Twenty Twenty-Three [Member]</t>
  </si>
  <si>
    <t>Debt Instrument, Face Amount</t>
  </si>
  <si>
    <t>Debt instrument, interest rate</t>
  </si>
  <si>
    <t>4.50%</t>
  </si>
  <si>
    <t>Revolving Credit Facility</t>
  </si>
  <si>
    <t>Outstanding stand by letters of credit</t>
  </si>
  <si>
    <t>Credit facility available to draw</t>
  </si>
  <si>
    <t>Reported Value Measurement [Member]</t>
  </si>
  <si>
    <t>Other Long-Term Obligations (Detail) - USD ($) $ in Thousands</t>
  </si>
  <si>
    <t>Long-term lease obligations, net of current portion</t>
  </si>
  <si>
    <t>Deferred proceeds</t>
  </si>
  <si>
    <t>Deferred compensation</t>
  </si>
  <si>
    <t>Reclassification out of Accumulated Other Comprehensive Income (Details) - USD ($) $ in Thousands</t>
  </si>
  <si>
    <t>Reclassification Out of Accumulated Other Comprehensive Income [Line Items]</t>
  </si>
  <si>
    <t>Other Comprehensive Income (Loss), Defined Benefit Plan, Gain (Loss), Reclassification Adjustment from AOCI, after Tax</t>
  </si>
  <si>
    <t>Period opening balance</t>
  </si>
  <si>
    <t>Net current period other comprehensive income ending balance</t>
  </si>
  <si>
    <t>Period closing balance</t>
  </si>
  <si>
    <t>Other Comprehensive (Income) Loss, Defined Benefit Plan, Prior Service Cost (Credit), Reclassification Adjustment from AOCI, after Tax</t>
  </si>
  <si>
    <t>Other comprehensive income (loss), tax</t>
  </si>
  <si>
    <t>Defined Benefit Pension Plan Adjustments</t>
  </si>
  <si>
    <t>Pension and Other Postretirement Employee Benefit Plans - Additional Information (Detail 1) - USD ($) $ in Thousands</t>
  </si>
  <si>
    <t>Defined Benefit Plan Disclosure [Line Items]</t>
  </si>
  <si>
    <t>Defined Benefit Plan, Expected Future Employer Contributions, Next Fiscal Year</t>
  </si>
  <si>
    <t>Supplemental Employee Retirement Plan [Member]</t>
  </si>
  <si>
    <t>Employer contribution</t>
  </si>
  <si>
    <t>Non Qualified Pension Plans</t>
  </si>
  <si>
    <t>Defined Benefit Plan, Net Periodic Benefit Cost (Credit)</t>
  </si>
  <si>
    <t>Pension Plan [Member]</t>
  </si>
  <si>
    <t>Cost of Sales [Member]</t>
  </si>
  <si>
    <t>Other Comprehensive (Income) Loss, Defined Benefit Plan, Reclassification Adjustment from AOCI, before Tax</t>
  </si>
  <si>
    <t>Non-operating expense [Member]</t>
  </si>
  <si>
    <t>Selling, General and Administrative Expenses [Member]</t>
  </si>
  <si>
    <t>Pension and Other Postretirement Employee Benefit Plans Components of Net Periodic Cost of Pension and Other Postretirement Employee Benefit Plans (Detail 2) - USD ($) $ in Thousands</t>
  </si>
  <si>
    <t>Pension Benefit Plans</t>
  </si>
  <si>
    <t>Defined Benefit Plan, Service Cost</t>
  </si>
  <si>
    <t>Interest cost</t>
  </si>
  <si>
    <t>Expected return on plan assets</t>
  </si>
  <si>
    <t>Amortization of prior service cost (credit)</t>
  </si>
  <si>
    <t>Amortization of actuarial loss</t>
  </si>
  <si>
    <t>Net periodic cost</t>
  </si>
  <si>
    <t>Other Postretirement Employee Benefit Plans</t>
  </si>
  <si>
    <t>Earnings per Common Share Reconciliation of Number of Common Shares Used in Calculating Basic and Diluted Net Earnings Per Share (Detail) - $ / shares</t>
  </si>
  <si>
    <t>Antidilutive Securities Excluded from Computation of Earnings Per Share [Line Items]</t>
  </si>
  <si>
    <t>Basic average common shares outstanding</t>
  </si>
  <si>
    <t>Incremental shares due to:</t>
  </si>
  <si>
    <t>Restricted stock units</t>
  </si>
  <si>
    <t>Performance shares</t>
  </si>
  <si>
    <t>Incremental Common Shares Attributable to Stock Options</t>
  </si>
  <si>
    <t>Diluted average common shares outstanding</t>
  </si>
  <si>
    <t>Basic net earnings per common share (in dollars per share)</t>
  </si>
  <si>
    <t>Diluted net earnings per common share (in dollars per share)</t>
  </si>
  <si>
    <t>Anti-dilutive shares excluded from calculation</t>
  </si>
  <si>
    <t>Basic average common shares outstanding include restricted stock awards that are fully vested, but are deferred for future issuance.</t>
  </si>
  <si>
    <t>Equity-Based Compensation - Additional Information (Detail) - USD ($) $ / shares in Units, $ in Thousands</t>
  </si>
  <si>
    <t>Share-based Compensation Arrangement by Share-based Payment Award [Line Items]</t>
  </si>
  <si>
    <t>Percentage of performance share payout measured by total shareholder return</t>
  </si>
  <si>
    <t>0.00%</t>
  </si>
  <si>
    <t>Percentage of performance share payout measured by return on invested capital</t>
  </si>
  <si>
    <t>Allocated Share-based Compensation Expense</t>
  </si>
  <si>
    <t>Cash paid for minimum tax withholdings</t>
  </si>
  <si>
    <t>Share-based Compensation Arrangement by Share-based Payment Award, Options, Expirations in Period</t>
  </si>
  <si>
    <t>Share-based Compensation Arrangements by Share-based Payment Award, Options, Expirations in Period, Weighted Average Exercise Price</t>
  </si>
  <si>
    <t>Share-based Compensation, Shares Authorized under Stock Option Plans, Exercise Price Range, Number of Exercisable Options</t>
  </si>
  <si>
    <t>Share-based Compensation Arrangement by Share-based Payment Award, Options, Exercisable, Weighted Average Exercise Price</t>
  </si>
  <si>
    <t>Shares issued (in shares)</t>
  </si>
  <si>
    <t>Share-based Compensation Arrangement by Share-based Payment Award, Equity Instruments Other than Options, Vested Shares Settled</t>
  </si>
  <si>
    <t>Employee Stock Option</t>
  </si>
  <si>
    <t>Options, Grants in Period, Gross</t>
  </si>
  <si>
    <t>Director [Member]</t>
  </si>
  <si>
    <t>Deferred Compensation Share-based Arrangements, Liability, Classified, Noncurrent</t>
  </si>
  <si>
    <t>Deferred Compensation Cash-based Arrangements, Liability, Classified, Noncurrent</t>
  </si>
  <si>
    <t>Minimum | Performance shares</t>
  </si>
  <si>
    <t>Share Based Compensation Arrangement By Share Based Payment Award Outstanding Award As Percentage Of Shares Issued</t>
  </si>
  <si>
    <t>Maximum | Performance shares</t>
  </si>
  <si>
    <t>200.00%</t>
  </si>
  <si>
    <t>Equity-Based Compensation Employee Equity Based Compensation Expense (Detail) - USD ($) $ in Thousands</t>
  </si>
  <si>
    <t>Share based compensation expense</t>
  </si>
  <si>
    <t>Equity-Based Compensation Summary of Number of Share-Based Awards Granted (Detail) - $ / shares</t>
  </si>
  <si>
    <t>Percentageofperformancesharepayoutmeasuredbyfreeoperatingcashflow</t>
  </si>
  <si>
    <t>PercentageofperformancesharepayoutADJUSTMENTmeasuredbytotalshareholderreturn</t>
  </si>
  <si>
    <t>Number of share-based awards granted</t>
  </si>
  <si>
    <t>Grant-date fair value of awards per share</t>
  </si>
  <si>
    <t>Fair Value Measurements Estimated Fair Values of Financial Instruments (Detail) - USD ($) $ in Thousands</t>
  </si>
  <si>
    <t>Fair Value, Balance Sheet Grouping, Financial Statement Captions [Line Items]</t>
  </si>
  <si>
    <t>Cash, restricted cash, and short-term investments (Level 1)</t>
  </si>
  <si>
    <t>Long-term debt (Level 1)</t>
  </si>
  <si>
    <t>Business Interruption and Insurance Recovery (Details) $ in Millions</t>
  </si>
  <si>
    <t>Jun. 30, 2017USD ($)</t>
  </si>
  <si>
    <t>Gain on Business Interruption Insurance Recovery</t>
  </si>
  <si>
    <t>Segment Information Reportable Segments Information (Detail) - USD ($)</t>
  </si>
  <si>
    <t>Income (Loss) from Continuing Operations before Equity Method Investments, Income Taxes, Noncontrolling Interest</t>
  </si>
  <si>
    <t>Concentration Risk, Percentage</t>
  </si>
  <si>
    <t>13.40%</t>
  </si>
  <si>
    <t>15.20%</t>
  </si>
  <si>
    <t>[1],[2],[3]</t>
  </si>
  <si>
    <t>[2]</t>
  </si>
  <si>
    <t>Pulp and Paperboard</t>
  </si>
  <si>
    <t>[1],[3]</t>
  </si>
  <si>
    <t>Operating Segments</t>
  </si>
  <si>
    <t>Corporate</t>
  </si>
  <si>
    <t>Oklahoma City [Domain] | Consumer Products</t>
  </si>
  <si>
    <t>Non-US [Member]</t>
  </si>
  <si>
    <t>UNITED STATES</t>
  </si>
  <si>
    <t>Retail tissue [Domain]</t>
  </si>
  <si>
    <t>Paperboard [Domain]</t>
  </si>
  <si>
    <t>Non-retail tissue [Domain]</t>
  </si>
  <si>
    <t>Other [Domain]</t>
  </si>
  <si>
    <t>1 Operating income for the Consumer Products segment for the three and six months ended June 30, 2017 includes $0.3 million and $6.0 million, respectively, of costs associated with the closure of the Oklahoma City facility. These costs for the six months ended June 30, 2017 include $3.7 million of accelerated depreciation.</t>
  </si>
  <si>
    <t>[3]</t>
  </si>
  <si>
    <t>3 Income (loss) from operations for the Consumer Products, Pulp and Paperboard and Corporate segments for the three months ended June 30, 2018 include $0.2 million, $0.1 million, and $0.8 million, respectively, of expenses associated with our selling, general, and administrative cost control measures. Income (loss) from operations for the Consumer Products, Pulp and Paperboard and Corporate segments for the six months ended June 30, 2018 include $1.7 million, $0.4 million and $4.1 million, respectively, of expenses associated with our selling, general and administrative cost control measures.</t>
  </si>
  <si>
    <t>Supplemental Guarantor Financial Information Condensed Consolidating Statement of Operations and Comprehensive Income (Loss) (Detail) - USD ($)</t>
  </si>
  <si>
    <t>Condensed Financial Statements, Captions [Line Items]</t>
  </si>
  <si>
    <t>Cost and expenses:</t>
  </si>
  <si>
    <t>Income tax (provision) benefit</t>
  </si>
  <si>
    <t>Equity in income (loss) of subsidiary</t>
  </si>
  <si>
    <t>Other comprehensive income, net of tax</t>
  </si>
  <si>
    <t>Issuer</t>
  </si>
  <si>
    <t>Guarantor Subsidiaries</t>
  </si>
  <si>
    <t>Eliminations</t>
  </si>
  <si>
    <t>Debt Instrument, Interest Rate, Stated Percentage</t>
  </si>
  <si>
    <t>Supplemental Guarantor Financial Information Condensed Consolidating Balance Sheet (Detail) - USD ($) $ in Thousands</t>
  </si>
  <si>
    <t>Dec. 31, 2016</t>
  </si>
  <si>
    <t>Investment in subsidiary</t>
  </si>
  <si>
    <t>Deferred Tax Liabilities, Gross, Noncurrent</t>
  </si>
  <si>
    <t>Stockholders' equity excluding accumulated other comprehensive loss</t>
  </si>
  <si>
    <t>Intercompany receivable (payable)</t>
  </si>
  <si>
    <t>Supplemental Guarantor Financial Information Condensed Consolidating Statement of Cash Flows (Detail) - USD ($) $ in Thousands</t>
  </si>
  <si>
    <t>Adjustments to reconcile net earnings to net cash provided by (used in) operating activities:</t>
  </si>
  <si>
    <t>Deferred tax expense (benefit)</t>
  </si>
  <si>
    <t>Amortization of Financing Costs and Discounts</t>
  </si>
  <si>
    <t>Payments for Repurchase of Common Stock</t>
  </si>
  <si>
    <t>Investment (to) from Parent</t>
  </si>
  <si>
    <t>Proceeds from Lines of Credi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00000_);_(&quot;$ &quot;(#,##0.00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41236</v>
      </c>
    </row>
    <row r="12" spans="1:3">
      <c r="A12" s="4" t="s">
        <v>19</v>
      </c>
      <c r="B12" s="4" t="s">
        <v>20</v>
      </c>
    </row>
    <row r="13" spans="1:3">
      <c r="A13" s="4" t="s">
        <v>21</v>
      </c>
      <c r="B13" s="4" t="s">
        <v>22</v>
      </c>
    </row>
    <row r="14" spans="1:3">
      <c r="A14" s="4" t="s">
        <v>23</v>
      </c>
      <c r="C14" s="5" t="n">
        <v>16461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32</v>
      </c>
    </row>
    <row r="4" spans="1:2">
      <c r="A4" s="4" t="s">
        <v>60</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432099000</v>
      </c>
      <c r="D4" s="7" t="n">
        <v>429663000</v>
      </c>
      <c r="E4" s="7" t="n">
        <v>869051000</v>
      </c>
      <c r="F4" s="7" t="n">
        <v>867188000</v>
      </c>
    </row>
    <row r="5" spans="1:6">
      <c r="A5" s="3" t="s">
        <v>29</v>
      </c>
    </row>
    <row r="6" spans="1:6">
      <c r="A6" s="4" t="s">
        <v>30</v>
      </c>
      <c r="C6" s="5" t="n">
        <v>-387154000</v>
      </c>
      <c r="D6" s="5" t="n">
        <v>-381061000</v>
      </c>
      <c r="E6" s="5" t="n">
        <v>-779587000</v>
      </c>
      <c r="F6" s="5" t="n">
        <v>-768121000</v>
      </c>
    </row>
    <row r="7" spans="1:6">
      <c r="A7" s="4" t="s">
        <v>31</v>
      </c>
      <c r="C7" s="5" t="n">
        <v>-26564000</v>
      </c>
      <c r="D7" s="5" t="n">
        <v>-29454000</v>
      </c>
      <c r="E7" s="5" t="n">
        <v>-59544000</v>
      </c>
      <c r="F7" s="5" t="n">
        <v>-59409000</v>
      </c>
    </row>
    <row r="8" spans="1:6">
      <c r="A8" s="4" t="s">
        <v>32</v>
      </c>
      <c r="C8" s="5" t="n">
        <v>-413718000</v>
      </c>
      <c r="D8" s="5" t="n">
        <v>-410515000</v>
      </c>
      <c r="E8" s="5" t="n">
        <v>-839131000</v>
      </c>
      <c r="F8" s="5" t="n">
        <v>-827530000</v>
      </c>
    </row>
    <row r="9" spans="1:6">
      <c r="A9" s="4" t="s">
        <v>33</v>
      </c>
      <c r="C9" s="5" t="n">
        <v>18381000</v>
      </c>
      <c r="D9" s="5" t="n">
        <v>19148000</v>
      </c>
      <c r="E9" s="5" t="n">
        <v>29920000</v>
      </c>
      <c r="F9" s="5" t="n">
        <v>39658000</v>
      </c>
    </row>
    <row r="10" spans="1:6">
      <c r="A10" s="4" t="s">
        <v>34</v>
      </c>
      <c r="C10" s="5" t="n">
        <v>-7723000</v>
      </c>
      <c r="D10" s="5" t="n">
        <v>-7673000</v>
      </c>
      <c r="E10" s="5" t="n">
        <v>-15743000</v>
      </c>
      <c r="F10" s="5" t="n">
        <v>-15716000</v>
      </c>
    </row>
    <row r="11" spans="1:6">
      <c r="A11" s="4" t="s">
        <v>35</v>
      </c>
      <c r="B11" s="4" t="s">
        <v>36</v>
      </c>
      <c r="C11" s="5" t="n">
        <v>-1187000</v>
      </c>
      <c r="D11" s="5" t="n">
        <v>517000</v>
      </c>
      <c r="E11" s="5" t="n">
        <v>-2466000</v>
      </c>
      <c r="F11" s="5" t="n">
        <v>565000</v>
      </c>
    </row>
    <row r="12" spans="1:6">
      <c r="A12" s="4" t="s">
        <v>37</v>
      </c>
      <c r="C12" s="5" t="n">
        <v>9471000</v>
      </c>
      <c r="D12" s="5" t="n">
        <v>11992000</v>
      </c>
      <c r="E12" s="5" t="n">
        <v>11711000</v>
      </c>
      <c r="F12" s="5" t="n">
        <v>24507000</v>
      </c>
    </row>
    <row r="13" spans="1:6">
      <c r="A13" s="4" t="s">
        <v>38</v>
      </c>
      <c r="C13" s="5" t="n">
        <v>-2510000</v>
      </c>
      <c r="D13" s="5" t="n">
        <v>-3955000</v>
      </c>
      <c r="E13" s="5" t="n">
        <v>-2150000</v>
      </c>
      <c r="F13" s="5" t="n">
        <v>-8955000</v>
      </c>
    </row>
    <row r="14" spans="1:6">
      <c r="A14" s="4" t="s">
        <v>39</v>
      </c>
      <c r="C14" s="7" t="n">
        <v>6961000</v>
      </c>
      <c r="D14" s="7" t="n">
        <v>8037000</v>
      </c>
      <c r="E14" s="7" t="n">
        <v>9561000</v>
      </c>
      <c r="F14" s="7" t="n">
        <v>15552000</v>
      </c>
    </row>
    <row r="15" spans="1:6">
      <c r="A15" s="3" t="s">
        <v>40</v>
      </c>
    </row>
    <row r="16" spans="1:6">
      <c r="A16" s="4" t="s">
        <v>41</v>
      </c>
      <c r="C16" s="8" t="n">
        <v>0.42</v>
      </c>
      <c r="D16" s="8" t="n">
        <v>0.49</v>
      </c>
      <c r="E16" s="8" t="n">
        <v>0.58</v>
      </c>
      <c r="F16" s="8" t="n">
        <v>0.9399999999999999</v>
      </c>
    </row>
    <row r="17" spans="1:6">
      <c r="A17" s="4" t="s">
        <v>42</v>
      </c>
      <c r="C17" s="8" t="n">
        <v>0.42</v>
      </c>
      <c r="D17" s="8" t="n">
        <v>0.48</v>
      </c>
      <c r="E17" s="8" t="n">
        <v>0.58</v>
      </c>
      <c r="F17" s="8" t="n">
        <v>0.9399999999999999</v>
      </c>
    </row>
    <row r="18" spans="1:6"/>
    <row r="19" spans="1:6">
      <c r="A19" s="4" t="s">
        <v>36</v>
      </c>
      <c r="B19" s="4" t="s">
        <v>43</v>
      </c>
    </row>
  </sheetData>
  <mergeCells count="5">
    <mergeCell ref="A1:B2"/>
    <mergeCell ref="C1:D1"/>
    <mergeCell ref="E1:F1"/>
    <mergeCell ref="A18:E18"/>
    <mergeCell ref="B19:E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32</v>
      </c>
    </row>
    <row r="4" spans="1:2">
      <c r="A4" s="4" t="s">
        <v>60</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3</v>
      </c>
      <c r="B1" s="2" t="s">
        <v>1</v>
      </c>
    </row>
    <row r="2" spans="1:2">
      <c r="B2" s="2" t="s">
        <v>2</v>
      </c>
    </row>
    <row r="3" spans="1:2">
      <c r="A3" s="3" t="s">
        <v>135</v>
      </c>
    </row>
    <row r="4" spans="1:2">
      <c r="A4" s="4" t="s">
        <v>134</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41</v>
      </c>
    </row>
    <row r="4" spans="1:2">
      <c r="A4" s="4" t="s">
        <v>140</v>
      </c>
      <c r="B4"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47</v>
      </c>
    </row>
    <row r="4" spans="1:2">
      <c r="A4" s="4" t="s">
        <v>146</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5</v>
      </c>
      <c r="D1" s="2" t="s">
        <v>1</v>
      </c>
    </row>
    <row r="2" spans="1:5">
      <c r="B2" s="2" t="s">
        <v>2</v>
      </c>
      <c r="C2" s="2" t="s">
        <v>26</v>
      </c>
      <c r="D2" s="2" t="s">
        <v>2</v>
      </c>
      <c r="E2" s="2" t="s">
        <v>26</v>
      </c>
    </row>
    <row r="3" spans="1:5">
      <c r="A3" s="4" t="s">
        <v>45</v>
      </c>
      <c r="B3" s="7" t="n">
        <v>6961</v>
      </c>
      <c r="C3" s="7" t="n">
        <v>8037</v>
      </c>
      <c r="D3" s="7" t="n">
        <v>9561</v>
      </c>
      <c r="E3" s="7" t="n">
        <v>15552</v>
      </c>
    </row>
    <row r="4" spans="1:5">
      <c r="A4" s="3" t="s">
        <v>46</v>
      </c>
    </row>
    <row r="5" spans="1:5">
      <c r="A5" s="4" t="s">
        <v>47</v>
      </c>
      <c r="B5" s="5" t="n">
        <v>1644</v>
      </c>
      <c r="C5" s="5" t="n">
        <v>357</v>
      </c>
      <c r="D5" s="5" t="n">
        <v>3372</v>
      </c>
      <c r="E5" s="5" t="n">
        <v>988</v>
      </c>
    </row>
    <row r="6" spans="1:5">
      <c r="A6" s="4" t="s">
        <v>48</v>
      </c>
      <c r="B6" s="5" t="n">
        <v>-308</v>
      </c>
      <c r="C6" s="5" t="n">
        <v>-231</v>
      </c>
      <c r="D6" s="5" t="n">
        <v>-617</v>
      </c>
      <c r="E6" s="5" t="n">
        <v>-461</v>
      </c>
    </row>
    <row r="7" spans="1:5">
      <c r="A7" s="4" t="s">
        <v>49</v>
      </c>
      <c r="B7" s="5" t="n">
        <v>1336</v>
      </c>
      <c r="C7" s="5" t="n">
        <v>126</v>
      </c>
      <c r="D7" s="5" t="n">
        <v>2755</v>
      </c>
      <c r="E7" s="5" t="n">
        <v>527</v>
      </c>
    </row>
    <row r="8" spans="1:5">
      <c r="A8" s="4" t="s">
        <v>50</v>
      </c>
      <c r="B8" s="7" t="n">
        <v>8297</v>
      </c>
      <c r="C8" s="7" t="n">
        <v>8163</v>
      </c>
      <c r="D8" s="7" t="n">
        <v>12316</v>
      </c>
      <c r="E8" s="7" t="n">
        <v>160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4</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7</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60</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3</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s="1" t="s">
        <v>229</v>
      </c>
      <c r="B1" s="2" t="s">
        <v>25</v>
      </c>
      <c r="D1" s="2" t="s">
        <v>1</v>
      </c>
      <c r="F1" s="2" t="s">
        <v>230</v>
      </c>
    </row>
    <row r="2" spans="1:9">
      <c r="B2" s="2" t="s">
        <v>2</v>
      </c>
      <c r="C2" s="2" t="s">
        <v>26</v>
      </c>
      <c r="D2" s="2" t="s">
        <v>2</v>
      </c>
      <c r="E2" s="2" t="s">
        <v>26</v>
      </c>
      <c r="F2" s="2" t="s">
        <v>231</v>
      </c>
      <c r="G2" s="2" t="s">
        <v>3</v>
      </c>
      <c r="H2" s="2" t="s">
        <v>55</v>
      </c>
      <c r="I2" s="2" t="s">
        <v>232</v>
      </c>
    </row>
    <row r="3" spans="1:9">
      <c r="A3" s="3" t="s">
        <v>233</v>
      </c>
    </row>
    <row r="4" spans="1:9">
      <c r="A4" s="4" t="s">
        <v>234</v>
      </c>
      <c r="D4" s="4" t="s">
        <v>235</v>
      </c>
    </row>
    <row r="5" spans="1:9">
      <c r="A5" s="4" t="s">
        <v>236</v>
      </c>
      <c r="D5" s="4" t="s">
        <v>237</v>
      </c>
    </row>
    <row r="6" spans="1:9">
      <c r="A6" s="4" t="s">
        <v>238</v>
      </c>
      <c r="B6" s="10" t="n">
        <v>6.2</v>
      </c>
    </row>
    <row r="7" spans="1:9">
      <c r="A7" s="4" t="s">
        <v>239</v>
      </c>
      <c r="B7" s="11" t="n">
        <v>1.3</v>
      </c>
      <c r="D7" s="10" t="n">
        <v>1.3</v>
      </c>
      <c r="H7" s="10" t="n">
        <v>1.4</v>
      </c>
    </row>
    <row r="8" spans="1:9">
      <c r="A8" s="4" t="s">
        <v>240</v>
      </c>
      <c r="B8" s="11" t="n">
        <v>1678.6</v>
      </c>
      <c r="D8" s="11" t="n">
        <v>1678.6</v>
      </c>
      <c r="H8" s="10" t="n">
        <v>1636.3</v>
      </c>
    </row>
    <row r="9" spans="1:9">
      <c r="A9" s="4" t="s">
        <v>241</v>
      </c>
      <c r="B9" s="10" t="n">
        <v>29.8</v>
      </c>
      <c r="D9" s="10" t="n">
        <v>29.8</v>
      </c>
    </row>
    <row r="10" spans="1:9">
      <c r="A10" s="4" t="s">
        <v>242</v>
      </c>
      <c r="B10" s="4" t="s">
        <v>243</v>
      </c>
      <c r="D10" s="4" t="s">
        <v>243</v>
      </c>
    </row>
    <row r="11" spans="1:9">
      <c r="A11" s="4" t="s">
        <v>244</v>
      </c>
      <c r="D11" s="10" t="n">
        <v>0.6</v>
      </c>
      <c r="E11" s="10" t="n">
        <v>1.8</v>
      </c>
    </row>
    <row r="12" spans="1:9">
      <c r="A12" s="4" t="s">
        <v>245</v>
      </c>
      <c r="D12" s="10" t="n">
        <v>2.6</v>
      </c>
      <c r="E12" s="11" t="n">
        <v>0.2</v>
      </c>
    </row>
    <row r="13" spans="1:9">
      <c r="A13" s="4" t="s">
        <v>23</v>
      </c>
      <c r="G13" s="5" t="n">
        <v>16461119</v>
      </c>
    </row>
    <row r="14" spans="1:9">
      <c r="A14" s="4" t="s">
        <v>177</v>
      </c>
      <c r="D14" s="4" t="s">
        <v>178</v>
      </c>
    </row>
    <row r="15" spans="1:9">
      <c r="A15" s="4" t="s">
        <v>246</v>
      </c>
      <c r="B15" s="7" t="n">
        <v>22</v>
      </c>
    </row>
    <row r="16" spans="1:9">
      <c r="A16" s="4" t="s">
        <v>247</v>
      </c>
      <c r="B16" s="5" t="n">
        <v>60</v>
      </c>
      <c r="D16" s="7" t="n">
        <v>60</v>
      </c>
    </row>
    <row r="17" spans="1:9">
      <c r="A17" s="4" t="s">
        <v>247</v>
      </c>
      <c r="B17" s="11" t="n">
        <v>0.1</v>
      </c>
    </row>
    <row r="18" spans="1:9">
      <c r="A18" s="4" t="s">
        <v>248</v>
      </c>
    </row>
    <row r="19" spans="1:9">
      <c r="A19" s="3" t="s">
        <v>233</v>
      </c>
    </row>
    <row r="20" spans="1:9">
      <c r="A20" s="4" t="s">
        <v>249</v>
      </c>
      <c r="I20" s="7" t="n">
        <v>100</v>
      </c>
    </row>
    <row r="21" spans="1:9">
      <c r="A21" s="4" t="s">
        <v>250</v>
      </c>
      <c r="C21" s="5" t="n">
        <v>84750</v>
      </c>
      <c r="F21" s="5" t="n">
        <v>1440696</v>
      </c>
    </row>
    <row r="22" spans="1:9">
      <c r="A22" s="4" t="s">
        <v>251</v>
      </c>
      <c r="C22" s="8" t="n">
        <v>57.53</v>
      </c>
    </row>
    <row r="23" spans="1:9">
      <c r="A23" s="4" t="s">
        <v>252</v>
      </c>
    </row>
    <row r="24" spans="1:9">
      <c r="A24" s="3" t="s">
        <v>233</v>
      </c>
    </row>
    <row r="25" spans="1:9">
      <c r="A25" s="4" t="s">
        <v>238</v>
      </c>
      <c r="B25" s="10" t="n">
        <v>0.2</v>
      </c>
      <c r="D25" s="10" t="n">
        <v>1.7</v>
      </c>
    </row>
    <row r="26" spans="1:9">
      <c r="A26" s="4" t="s">
        <v>253</v>
      </c>
    </row>
    <row r="27" spans="1:9">
      <c r="A27" s="3" t="s">
        <v>233</v>
      </c>
    </row>
    <row r="28" spans="1:9">
      <c r="A28" s="4" t="s">
        <v>254</v>
      </c>
      <c r="C28" s="10" t="n">
        <v>0.3</v>
      </c>
      <c r="E28" s="5" t="n">
        <v>6</v>
      </c>
    </row>
    <row r="29" spans="1:9">
      <c r="A29" s="4" t="s">
        <v>255</v>
      </c>
      <c r="E29" s="10" t="n">
        <v>3.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55</v>
      </c>
    </row>
    <row r="3" spans="1:3">
      <c r="A3" s="3" t="s">
        <v>130</v>
      </c>
    </row>
    <row r="4" spans="1:3">
      <c r="A4" s="4" t="s">
        <v>257</v>
      </c>
      <c r="B4" s="7" t="n">
        <v>-12852</v>
      </c>
    </row>
    <row r="5" spans="1:3">
      <c r="A5" s="4" t="s">
        <v>258</v>
      </c>
      <c r="C5" s="7" t="n">
        <v>75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59</v>
      </c>
      <c r="B1" s="2" t="s">
        <v>2</v>
      </c>
      <c r="C1" s="2" t="s">
        <v>55</v>
      </c>
    </row>
    <row r="2" spans="1:3">
      <c r="A2" s="3" t="s">
        <v>132</v>
      </c>
    </row>
    <row r="3" spans="1:3">
      <c r="A3" s="4" t="s">
        <v>260</v>
      </c>
      <c r="B3" s="7" t="n">
        <v>163426</v>
      </c>
      <c r="C3" s="7" t="n">
        <v>165281</v>
      </c>
    </row>
    <row r="4" spans="1:3">
      <c r="A4" s="4" t="s">
        <v>261</v>
      </c>
      <c r="B4" s="5" t="n">
        <v>87369</v>
      </c>
      <c r="C4" s="5" t="n">
        <v>85987</v>
      </c>
    </row>
    <row r="5" spans="1:3">
      <c r="A5" s="4" t="s">
        <v>262</v>
      </c>
      <c r="B5" s="5" t="n">
        <v>11418</v>
      </c>
      <c r="C5" s="5" t="n">
        <v>14775</v>
      </c>
    </row>
    <row r="6" spans="1:3">
      <c r="A6" s="4" t="s">
        <v>60</v>
      </c>
      <c r="B6" s="7" t="n">
        <v>262213</v>
      </c>
      <c r="C6" s="7" t="n">
        <v>26604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2"/>
    <col customWidth="1" max="2" min="2" width="15"/>
    <col customWidth="1" max="3" min="3" width="17"/>
    <col customWidth="1" max="4" min="4" width="14"/>
    <col customWidth="1" max="5" min="5" width="17"/>
  </cols>
  <sheetData>
    <row r="1" spans="1:5">
      <c r="A1" s="1" t="s">
        <v>263</v>
      </c>
      <c r="B1" s="2" t="s">
        <v>25</v>
      </c>
      <c r="C1" s="2" t="s">
        <v>1</v>
      </c>
      <c r="E1" s="2" t="s">
        <v>94</v>
      </c>
    </row>
    <row r="2" spans="1:5">
      <c r="B2" s="2" t="s">
        <v>2</v>
      </c>
      <c r="C2" s="2" t="s">
        <v>2</v>
      </c>
      <c r="D2" s="2" t="s">
        <v>26</v>
      </c>
      <c r="E2" s="2" t="s">
        <v>55</v>
      </c>
    </row>
    <row r="3" spans="1:5">
      <c r="A3" s="3" t="s">
        <v>264</v>
      </c>
    </row>
    <row r="4" spans="1:5">
      <c r="A4" s="4" t="s">
        <v>265</v>
      </c>
      <c r="B4" s="7" t="n">
        <v>2000</v>
      </c>
      <c r="C4" s="7" t="n">
        <v>3900</v>
      </c>
      <c r="D4" s="7" t="n">
        <v>4000</v>
      </c>
    </row>
    <row r="5" spans="1:5">
      <c r="A5" s="4" t="s">
        <v>266</v>
      </c>
      <c r="B5" s="5" t="n">
        <v>69759</v>
      </c>
      <c r="C5" s="5" t="n">
        <v>69759</v>
      </c>
      <c r="E5" s="7" t="n">
        <v>70333</v>
      </c>
    </row>
    <row r="6" spans="1:5">
      <c r="A6" s="4" t="s">
        <v>267</v>
      </c>
      <c r="B6" s="5" t="n">
        <v>-41117</v>
      </c>
      <c r="C6" s="5" t="n">
        <v>-41117</v>
      </c>
      <c r="E6" s="5" t="n">
        <v>-37791</v>
      </c>
    </row>
    <row r="7" spans="1:5">
      <c r="A7" s="4" t="s">
        <v>268</v>
      </c>
      <c r="B7" s="5" t="n">
        <v>28642</v>
      </c>
      <c r="C7" s="7" t="n">
        <v>28642</v>
      </c>
      <c r="E7" s="7" t="n">
        <v>32542</v>
      </c>
    </row>
    <row r="8" spans="1:5">
      <c r="A8" s="4" t="s">
        <v>269</v>
      </c>
    </row>
    <row r="9" spans="1:5">
      <c r="A9" s="3" t="s">
        <v>264</v>
      </c>
    </row>
    <row r="10" spans="1:5">
      <c r="A10" s="4" t="s">
        <v>270</v>
      </c>
      <c r="C10" s="4" t="s">
        <v>271</v>
      </c>
      <c r="E10" s="4" t="s">
        <v>271</v>
      </c>
    </row>
    <row r="11" spans="1:5">
      <c r="A11" s="4" t="s">
        <v>266</v>
      </c>
      <c r="B11" s="5" t="n">
        <v>62401</v>
      </c>
      <c r="C11" s="7" t="n">
        <v>62401</v>
      </c>
      <c r="E11" s="7" t="n">
        <v>62401</v>
      </c>
    </row>
    <row r="12" spans="1:5">
      <c r="A12" s="4" t="s">
        <v>267</v>
      </c>
      <c r="B12" s="5" t="n">
        <v>-37409</v>
      </c>
      <c r="C12" s="5" t="n">
        <v>-37409</v>
      </c>
      <c r="E12" s="5" t="n">
        <v>-34061</v>
      </c>
    </row>
    <row r="13" spans="1:5">
      <c r="A13" s="4" t="s">
        <v>268</v>
      </c>
      <c r="B13" s="5" t="n">
        <v>24992</v>
      </c>
      <c r="C13" s="7" t="n">
        <v>24992</v>
      </c>
      <c r="E13" s="7" t="n">
        <v>28340</v>
      </c>
    </row>
    <row r="14" spans="1:5">
      <c r="A14" s="4" t="s">
        <v>272</v>
      </c>
    </row>
    <row r="15" spans="1:5">
      <c r="A15" s="3" t="s">
        <v>264</v>
      </c>
    </row>
    <row r="16" spans="1:5">
      <c r="A16" s="4" t="s">
        <v>270</v>
      </c>
      <c r="C16" s="4" t="s">
        <v>273</v>
      </c>
      <c r="E16" s="4" t="s">
        <v>273</v>
      </c>
    </row>
    <row r="17" spans="1:5">
      <c r="A17" s="4" t="s">
        <v>266</v>
      </c>
      <c r="B17" s="5" t="n">
        <v>6786</v>
      </c>
      <c r="C17" s="7" t="n">
        <v>6786</v>
      </c>
      <c r="E17" s="7" t="n">
        <v>6786</v>
      </c>
    </row>
    <row r="18" spans="1:5">
      <c r="A18" s="4" t="s">
        <v>267</v>
      </c>
      <c r="B18" s="5" t="n">
        <v>-3514</v>
      </c>
      <c r="C18" s="5" t="n">
        <v>-3514</v>
      </c>
      <c r="E18" s="5" t="n">
        <v>-3000</v>
      </c>
    </row>
    <row r="19" spans="1:5">
      <c r="A19" s="4" t="s">
        <v>268</v>
      </c>
      <c r="B19" s="5" t="n">
        <v>3272</v>
      </c>
      <c r="C19" s="7" t="n">
        <v>3272</v>
      </c>
      <c r="E19" s="7" t="n">
        <v>3786</v>
      </c>
    </row>
    <row r="20" spans="1:5">
      <c r="A20" s="4" t="s">
        <v>274</v>
      </c>
    </row>
    <row r="21" spans="1:5">
      <c r="A21" s="3" t="s">
        <v>264</v>
      </c>
    </row>
    <row r="22" spans="1:5">
      <c r="A22" s="4" t="s">
        <v>270</v>
      </c>
      <c r="E22" s="4" t="s">
        <v>275</v>
      </c>
    </row>
    <row r="23" spans="1:5">
      <c r="A23" s="4" t="s">
        <v>266</v>
      </c>
      <c r="E23" s="7" t="n">
        <v>574</v>
      </c>
    </row>
    <row r="24" spans="1:5">
      <c r="A24" s="4" t="s">
        <v>267</v>
      </c>
      <c r="E24" s="5" t="n">
        <v>-574</v>
      </c>
    </row>
    <row r="25" spans="1:5">
      <c r="A25" s="4" t="s">
        <v>268</v>
      </c>
      <c r="E25" s="7" t="n">
        <v>0</v>
      </c>
    </row>
    <row r="26" spans="1:5">
      <c r="A26" s="4" t="s">
        <v>276</v>
      </c>
    </row>
    <row r="27" spans="1:5">
      <c r="A27" s="3" t="s">
        <v>264</v>
      </c>
    </row>
    <row r="28" spans="1:5">
      <c r="A28" s="4" t="s">
        <v>270</v>
      </c>
      <c r="C28" s="4" t="s">
        <v>277</v>
      </c>
      <c r="E28" s="4" t="s">
        <v>277</v>
      </c>
    </row>
    <row r="29" spans="1:5">
      <c r="A29" s="4" t="s">
        <v>266</v>
      </c>
      <c r="B29" s="5" t="n">
        <v>572</v>
      </c>
      <c r="C29" s="7" t="n">
        <v>572</v>
      </c>
      <c r="E29" s="7" t="n">
        <v>572</v>
      </c>
    </row>
    <row r="30" spans="1:5">
      <c r="A30" s="4" t="s">
        <v>267</v>
      </c>
      <c r="B30" s="5" t="n">
        <v>-194</v>
      </c>
      <c r="C30" s="5" t="n">
        <v>-194</v>
      </c>
      <c r="E30" s="5" t="n">
        <v>-156</v>
      </c>
    </row>
    <row r="31" spans="1:5">
      <c r="A31" s="4" t="s">
        <v>268</v>
      </c>
      <c r="B31" s="7" t="n">
        <v>378</v>
      </c>
      <c r="C31" s="7" t="n">
        <v>378</v>
      </c>
      <c r="E31" s="7" t="n">
        <v>41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4" t="s">
        <v>52</v>
      </c>
      <c r="B3" s="7" t="n">
        <v>588</v>
      </c>
      <c r="C3" s="7" t="n">
        <v>234</v>
      </c>
      <c r="D3" s="7" t="n">
        <v>1205</v>
      </c>
      <c r="E3" s="7" t="n">
        <v>648</v>
      </c>
    </row>
    <row r="4" spans="1:5">
      <c r="A4" s="4" t="s">
        <v>53</v>
      </c>
      <c r="B4" s="7" t="n">
        <v>-111</v>
      </c>
      <c r="C4" s="7" t="n">
        <v>-151</v>
      </c>
      <c r="D4" s="7" t="n">
        <v>-221</v>
      </c>
      <c r="E4" s="7" t="n">
        <v>-3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8"/>
    <col customWidth="1" max="3" min="3" width="18"/>
  </cols>
  <sheetData>
    <row r="1" spans="1:3">
      <c r="A1" s="1" t="s">
        <v>278</v>
      </c>
      <c r="B1" s="2" t="s">
        <v>1</v>
      </c>
    </row>
    <row r="2" spans="1:3">
      <c r="B2" s="2" t="s">
        <v>279</v>
      </c>
      <c r="C2" s="2" t="s">
        <v>280</v>
      </c>
    </row>
    <row r="3" spans="1:3">
      <c r="A3" s="3" t="s">
        <v>281</v>
      </c>
    </row>
    <row r="4" spans="1:3">
      <c r="A4" s="4" t="s">
        <v>282</v>
      </c>
      <c r="B4" s="4" t="s">
        <v>283</v>
      </c>
      <c r="C4" s="4" t="s">
        <v>2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5</v>
      </c>
      <c r="B1" s="2" t="s">
        <v>2</v>
      </c>
      <c r="C1" s="2" t="s">
        <v>55</v>
      </c>
    </row>
    <row r="2" spans="1:3">
      <c r="A2" s="3" t="s">
        <v>141</v>
      </c>
    </row>
    <row r="3" spans="1:3">
      <c r="A3" s="4" t="s">
        <v>286</v>
      </c>
      <c r="B3" s="7" t="n">
        <v>271781</v>
      </c>
      <c r="C3" s="7" t="n">
        <v>169293</v>
      </c>
    </row>
    <row r="4" spans="1:3">
      <c r="A4" s="4" t="s">
        <v>287</v>
      </c>
      <c r="B4" s="5" t="n">
        <v>37485</v>
      </c>
      <c r="C4" s="5" t="n">
        <v>41979</v>
      </c>
    </row>
    <row r="5" spans="1:3">
      <c r="A5" s="4" t="s">
        <v>288</v>
      </c>
      <c r="B5" s="5" t="n">
        <v>8332</v>
      </c>
      <c r="C5" s="5" t="n">
        <v>7283</v>
      </c>
    </row>
    <row r="6" spans="1:3">
      <c r="A6" s="4" t="s">
        <v>289</v>
      </c>
      <c r="B6" s="5" t="n">
        <v>6495</v>
      </c>
      <c r="C6" s="5" t="n">
        <v>6907</v>
      </c>
    </row>
    <row r="7" spans="1:3">
      <c r="A7" s="4" t="s">
        <v>290</v>
      </c>
      <c r="B7" s="5" t="n">
        <v>6087</v>
      </c>
      <c r="C7" s="5" t="n">
        <v>6759</v>
      </c>
    </row>
    <row r="8" spans="1:3">
      <c r="A8" s="4" t="s">
        <v>291</v>
      </c>
      <c r="B8" s="5" t="n">
        <v>12400</v>
      </c>
      <c r="C8" s="5" t="n">
        <v>12723</v>
      </c>
    </row>
    <row r="9" spans="1:3">
      <c r="A9" s="4" t="s">
        <v>292</v>
      </c>
      <c r="B9" s="5" t="n">
        <v>15008</v>
      </c>
      <c r="C9" s="5" t="n">
        <v>11677</v>
      </c>
    </row>
    <row r="10" spans="1:3">
      <c r="A10" s="4" t="s">
        <v>70</v>
      </c>
      <c r="B10" s="7" t="n">
        <v>357588</v>
      </c>
      <c r="C10" s="7" t="n">
        <v>256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293</v>
      </c>
      <c r="B1" s="2" t="s">
        <v>1</v>
      </c>
    </row>
    <row r="2" spans="1:5">
      <c r="B2" s="2" t="s">
        <v>2</v>
      </c>
      <c r="C2" s="2" t="s">
        <v>26</v>
      </c>
      <c r="D2" s="2" t="s">
        <v>55</v>
      </c>
      <c r="E2" s="2" t="s">
        <v>294</v>
      </c>
    </row>
    <row r="3" spans="1:5">
      <c r="A3" s="3" t="s">
        <v>295</v>
      </c>
    </row>
    <row r="4" spans="1:5">
      <c r="A4" s="4" t="s">
        <v>296</v>
      </c>
      <c r="B4" s="7" t="n">
        <v>159971</v>
      </c>
      <c r="D4" s="7" t="n">
        <v>154882</v>
      </c>
    </row>
    <row r="5" spans="1:5">
      <c r="A5" s="4" t="s">
        <v>69</v>
      </c>
      <c r="B5" s="5" t="n">
        <v>160000</v>
      </c>
      <c r="D5" s="5" t="n">
        <v>155000</v>
      </c>
    </row>
    <row r="6" spans="1:5">
      <c r="A6" s="4" t="s">
        <v>297</v>
      </c>
      <c r="B6" s="5" t="n">
        <v>119063</v>
      </c>
      <c r="C6" s="7" t="n">
        <v>144000</v>
      </c>
    </row>
    <row r="7" spans="1:5">
      <c r="A7" s="4" t="s">
        <v>298</v>
      </c>
    </row>
    <row r="8" spans="1:5">
      <c r="A8" s="3" t="s">
        <v>295</v>
      </c>
    </row>
    <row r="9" spans="1:5">
      <c r="A9" s="4" t="s">
        <v>299</v>
      </c>
      <c r="E9" s="7" t="n">
        <v>275000</v>
      </c>
    </row>
    <row r="10" spans="1:5">
      <c r="A10" s="4" t="s">
        <v>300</v>
      </c>
      <c r="E10" s="4" t="s">
        <v>301</v>
      </c>
    </row>
    <row r="11" spans="1:5">
      <c r="A11" s="4" t="s">
        <v>302</v>
      </c>
    </row>
    <row r="12" spans="1:5">
      <c r="A12" s="3" t="s">
        <v>295</v>
      </c>
    </row>
    <row r="13" spans="1:5">
      <c r="A13" s="4" t="s">
        <v>303</v>
      </c>
      <c r="B13" s="5" t="n">
        <v>7600</v>
      </c>
    </row>
    <row r="14" spans="1:5">
      <c r="A14" s="4" t="s">
        <v>304</v>
      </c>
      <c r="B14" s="5" t="n">
        <v>132400</v>
      </c>
    </row>
    <row r="15" spans="1:5">
      <c r="A15" s="4" t="s">
        <v>305</v>
      </c>
    </row>
    <row r="16" spans="1:5">
      <c r="A16" s="3" t="s">
        <v>295</v>
      </c>
    </row>
    <row r="17" spans="1:5">
      <c r="A17" s="4" t="s">
        <v>296</v>
      </c>
      <c r="B17" s="7" t="n">
        <v>160000</v>
      </c>
      <c r="D17" s="7" t="n">
        <v>15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6</v>
      </c>
      <c r="B1" s="2" t="s">
        <v>2</v>
      </c>
      <c r="C1" s="2" t="s">
        <v>55</v>
      </c>
    </row>
    <row r="2" spans="1:3">
      <c r="A2" s="3" t="s">
        <v>147</v>
      </c>
    </row>
    <row r="3" spans="1:3">
      <c r="A3" s="4" t="s">
        <v>307</v>
      </c>
      <c r="B3" s="7" t="n">
        <v>25778</v>
      </c>
      <c r="C3" s="7" t="n">
        <v>26460</v>
      </c>
    </row>
    <row r="4" spans="1:3">
      <c r="A4" s="4" t="s">
        <v>308</v>
      </c>
      <c r="B4" s="5" t="n">
        <v>5043</v>
      </c>
      <c r="C4" s="5" t="n">
        <v>5576</v>
      </c>
    </row>
    <row r="5" spans="1:3">
      <c r="A5" s="4" t="s">
        <v>309</v>
      </c>
      <c r="B5" s="5" t="n">
        <v>2586</v>
      </c>
      <c r="C5" s="5" t="n">
        <v>5023</v>
      </c>
    </row>
    <row r="6" spans="1:3">
      <c r="A6" s="4" t="s">
        <v>292</v>
      </c>
      <c r="B6" s="5" t="n">
        <v>4327</v>
      </c>
      <c r="C6" s="5" t="n">
        <v>6216</v>
      </c>
    </row>
    <row r="7" spans="1:3">
      <c r="A7" s="4" t="s">
        <v>75</v>
      </c>
      <c r="B7" s="7" t="n">
        <v>37734</v>
      </c>
      <c r="C7" s="7" t="n">
        <v>432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5</v>
      </c>
      <c r="D1" s="2" t="s">
        <v>1</v>
      </c>
    </row>
    <row r="2" spans="1:5">
      <c r="B2" s="2" t="s">
        <v>2</v>
      </c>
      <c r="C2" s="2" t="s">
        <v>26</v>
      </c>
      <c r="D2" s="2" t="s">
        <v>2</v>
      </c>
      <c r="E2" s="2" t="s">
        <v>26</v>
      </c>
    </row>
    <row r="3" spans="1:5">
      <c r="A3" s="3" t="s">
        <v>311</v>
      </c>
    </row>
    <row r="4" spans="1:5">
      <c r="A4" s="4" t="s">
        <v>312</v>
      </c>
      <c r="B4" s="7" t="n">
        <v>-1644</v>
      </c>
      <c r="C4" s="7" t="n">
        <v>-357</v>
      </c>
      <c r="D4" s="7" t="n">
        <v>-3372</v>
      </c>
      <c r="E4" s="7" t="n">
        <v>-988</v>
      </c>
    </row>
    <row r="5" spans="1:5">
      <c r="A5" s="4" t="s">
        <v>313</v>
      </c>
      <c r="D5" s="5" t="n">
        <v>-43983</v>
      </c>
    </row>
    <row r="6" spans="1:5">
      <c r="A6" s="4" t="s">
        <v>314</v>
      </c>
      <c r="B6" s="5" t="n">
        <v>1336</v>
      </c>
      <c r="C6" s="5" t="n">
        <v>126</v>
      </c>
      <c r="D6" s="5" t="n">
        <v>2755</v>
      </c>
      <c r="E6" s="5" t="n">
        <v>527</v>
      </c>
    </row>
    <row r="7" spans="1:5">
      <c r="A7" s="4" t="s">
        <v>315</v>
      </c>
      <c r="B7" s="5" t="n">
        <v>-54080</v>
      </c>
      <c r="D7" s="5" t="n">
        <v>-54080</v>
      </c>
    </row>
    <row r="8" spans="1:5">
      <c r="A8" s="4" t="s">
        <v>316</v>
      </c>
      <c r="B8" s="5" t="n">
        <v>-308</v>
      </c>
      <c r="C8" s="5" t="n">
        <v>-231</v>
      </c>
      <c r="D8" s="5" t="n">
        <v>-617</v>
      </c>
      <c r="E8" s="5" t="n">
        <v>-461</v>
      </c>
    </row>
    <row r="9" spans="1:5">
      <c r="A9" s="4" t="s">
        <v>317</v>
      </c>
      <c r="D9" s="5" t="n">
        <v>1000</v>
      </c>
      <c r="E9" s="5" t="n">
        <v>300</v>
      </c>
    </row>
    <row r="10" spans="1:5">
      <c r="A10" s="4" t="s">
        <v>257</v>
      </c>
      <c r="D10" s="5" t="n">
        <v>-12852</v>
      </c>
    </row>
    <row r="11" spans="1:5">
      <c r="A11" s="4" t="s">
        <v>318</v>
      </c>
    </row>
    <row r="12" spans="1:5">
      <c r="A12" s="3" t="s">
        <v>311</v>
      </c>
    </row>
    <row r="13" spans="1:5">
      <c r="A13" s="4" t="s">
        <v>313</v>
      </c>
      <c r="D13" s="5" t="n">
        <v>-43983</v>
      </c>
      <c r="E13" s="5" t="n">
        <v>-51753</v>
      </c>
    </row>
    <row r="14" spans="1:5">
      <c r="A14" s="4" t="s">
        <v>314</v>
      </c>
      <c r="D14" s="5" t="n">
        <v>2755</v>
      </c>
      <c r="E14" s="5" t="n">
        <v>527</v>
      </c>
    </row>
    <row r="15" spans="1:5">
      <c r="A15" s="4" t="s">
        <v>315</v>
      </c>
      <c r="B15" s="7" t="n">
        <v>-54080</v>
      </c>
      <c r="C15" s="7" t="n">
        <v>-51226</v>
      </c>
      <c r="D15" s="7" t="n">
        <v>-54080</v>
      </c>
      <c r="E15" s="7" t="n">
        <v>-5122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319</v>
      </c>
      <c r="C1" s="2" t="s">
        <v>25</v>
      </c>
      <c r="E1" s="2" t="s">
        <v>1</v>
      </c>
      <c r="G1" s="2" t="s">
        <v>94</v>
      </c>
    </row>
    <row r="2" spans="1:7">
      <c r="C2" s="2" t="s">
        <v>2</v>
      </c>
      <c r="D2" s="2" t="s">
        <v>26</v>
      </c>
      <c r="E2" s="2" t="s">
        <v>2</v>
      </c>
      <c r="F2" s="2" t="s">
        <v>26</v>
      </c>
      <c r="G2" s="2" t="s">
        <v>55</v>
      </c>
    </row>
    <row r="3" spans="1:7">
      <c r="A3" s="3" t="s">
        <v>320</v>
      </c>
    </row>
    <row r="4" spans="1:7">
      <c r="A4" s="4" t="s">
        <v>321</v>
      </c>
      <c r="C4" s="7" t="n">
        <v>0</v>
      </c>
      <c r="E4" s="7" t="n">
        <v>0</v>
      </c>
    </row>
    <row r="5" spans="1:7">
      <c r="A5" s="4" t="s">
        <v>35</v>
      </c>
      <c r="B5" s="4" t="s">
        <v>36</v>
      </c>
      <c r="C5" s="5" t="n">
        <v>-1187</v>
      </c>
      <c r="D5" s="7" t="n">
        <v>517</v>
      </c>
      <c r="E5" s="5" t="n">
        <v>-2466</v>
      </c>
      <c r="F5" s="7" t="n">
        <v>565</v>
      </c>
    </row>
    <row r="6" spans="1:7">
      <c r="A6" s="4" t="s">
        <v>322</v>
      </c>
    </row>
    <row r="7" spans="1:7">
      <c r="A7" s="3" t="s">
        <v>320</v>
      </c>
    </row>
    <row r="8" spans="1:7">
      <c r="A8" s="4" t="s">
        <v>323</v>
      </c>
      <c r="E8" s="5" t="n">
        <v>200</v>
      </c>
    </row>
    <row r="9" spans="1:7">
      <c r="A9" s="4" t="s">
        <v>321</v>
      </c>
      <c r="C9" s="5" t="n">
        <v>400</v>
      </c>
      <c r="E9" s="5" t="n">
        <v>400</v>
      </c>
    </row>
    <row r="10" spans="1:7">
      <c r="A10" s="4" t="s">
        <v>324</v>
      </c>
    </row>
    <row r="11" spans="1:7">
      <c r="A11" s="3" t="s">
        <v>320</v>
      </c>
    </row>
    <row r="12" spans="1:7">
      <c r="A12" s="4" t="s">
        <v>325</v>
      </c>
      <c r="C12" s="5" t="n">
        <v>-14</v>
      </c>
      <c r="D12" s="5" t="n">
        <v>-1526</v>
      </c>
      <c r="E12" s="5" t="n">
        <v>-3</v>
      </c>
      <c r="F12" s="5" t="n">
        <v>-2617</v>
      </c>
    </row>
    <row r="13" spans="1:7">
      <c r="A13" s="4" t="s">
        <v>326</v>
      </c>
    </row>
    <row r="14" spans="1:7">
      <c r="A14" s="3" t="s">
        <v>320</v>
      </c>
    </row>
    <row r="15" spans="1:7">
      <c r="A15" s="4" t="s">
        <v>325</v>
      </c>
      <c r="C15" s="5" t="n">
        <v>1682</v>
      </c>
      <c r="D15" s="5" t="n">
        <v>1496</v>
      </c>
      <c r="E15" s="5" t="n">
        <v>3432</v>
      </c>
      <c r="F15" s="5" t="n">
        <v>3167</v>
      </c>
    </row>
    <row r="16" spans="1:7">
      <c r="A16" s="4" t="s">
        <v>323</v>
      </c>
      <c r="E16" s="5" t="n">
        <v>0</v>
      </c>
      <c r="G16" s="7" t="n">
        <v>0</v>
      </c>
    </row>
    <row r="17" spans="1:7">
      <c r="A17" s="4" t="s">
        <v>327</v>
      </c>
    </row>
    <row r="18" spans="1:7">
      <c r="A18" s="3" t="s">
        <v>320</v>
      </c>
    </row>
    <row r="19" spans="1:7">
      <c r="A19" s="4" t="s">
        <v>328</v>
      </c>
      <c r="C19" s="5" t="n">
        <v>-300</v>
      </c>
      <c r="D19" s="5" t="n">
        <v>-300</v>
      </c>
      <c r="E19" s="5" t="n">
        <v>-500</v>
      </c>
      <c r="F19" s="5" t="n">
        <v>-700</v>
      </c>
    </row>
    <row r="20" spans="1:7">
      <c r="A20" s="4" t="s">
        <v>329</v>
      </c>
    </row>
    <row r="21" spans="1:7">
      <c r="A21" s="3" t="s">
        <v>320</v>
      </c>
    </row>
    <row r="22" spans="1:7">
      <c r="A22" s="4" t="s">
        <v>35</v>
      </c>
      <c r="B22" s="4" t="s">
        <v>36</v>
      </c>
      <c r="D22" s="5" t="n">
        <v>500</v>
      </c>
      <c r="F22" s="5" t="n">
        <v>600</v>
      </c>
    </row>
    <row r="23" spans="1:7">
      <c r="A23" s="4" t="s">
        <v>330</v>
      </c>
    </row>
    <row r="24" spans="1:7">
      <c r="A24" s="3" t="s">
        <v>320</v>
      </c>
    </row>
    <row r="25" spans="1:7">
      <c r="A25" s="4" t="s">
        <v>328</v>
      </c>
      <c r="C25" s="7" t="n">
        <v>-200</v>
      </c>
      <c r="D25" s="7" t="n">
        <v>-200</v>
      </c>
      <c r="E25" s="7" t="n">
        <v>-400</v>
      </c>
      <c r="F25" s="7" t="n">
        <v>-400</v>
      </c>
    </row>
    <row r="26" spans="1:7"/>
    <row r="27" spans="1:7">
      <c r="A27" s="4" t="s">
        <v>36</v>
      </c>
      <c r="B27" s="4" t="s">
        <v>43</v>
      </c>
    </row>
  </sheetData>
  <mergeCells count="5">
    <mergeCell ref="A1:B2"/>
    <mergeCell ref="C1:D1"/>
    <mergeCell ref="E1:F1"/>
    <mergeCell ref="A26:F26"/>
    <mergeCell ref="B27:F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5</v>
      </c>
      <c r="D1" s="2" t="s">
        <v>1</v>
      </c>
    </row>
    <row r="2" spans="1:5">
      <c r="B2" s="2" t="s">
        <v>2</v>
      </c>
      <c r="C2" s="2" t="s">
        <v>26</v>
      </c>
      <c r="D2" s="2" t="s">
        <v>2</v>
      </c>
      <c r="E2" s="2" t="s">
        <v>26</v>
      </c>
    </row>
    <row r="3" spans="1:5">
      <c r="A3" s="4" t="s">
        <v>332</v>
      </c>
    </row>
    <row r="4" spans="1:5">
      <c r="A4" s="3" t="s">
        <v>320</v>
      </c>
    </row>
    <row r="5" spans="1:5">
      <c r="A5" s="4" t="s">
        <v>333</v>
      </c>
      <c r="B5" s="7" t="n">
        <v>461</v>
      </c>
      <c r="C5" s="7" t="n">
        <v>474</v>
      </c>
      <c r="D5" s="7" t="n">
        <v>895</v>
      </c>
      <c r="E5" s="7" t="n">
        <v>1034</v>
      </c>
    </row>
    <row r="6" spans="1:5">
      <c r="A6" s="4" t="s">
        <v>334</v>
      </c>
      <c r="B6" s="5" t="n">
        <v>3010</v>
      </c>
      <c r="C6" s="5" t="n">
        <v>3296</v>
      </c>
      <c r="D6" s="5" t="n">
        <v>6010</v>
      </c>
      <c r="E6" s="5" t="n">
        <v>6574</v>
      </c>
    </row>
    <row r="7" spans="1:5">
      <c r="A7" s="4" t="s">
        <v>335</v>
      </c>
      <c r="B7" s="5" t="n">
        <v>-4247</v>
      </c>
      <c r="C7" s="5" t="n">
        <v>-4688</v>
      </c>
      <c r="D7" s="5" t="n">
        <v>-8501</v>
      </c>
      <c r="E7" s="5" t="n">
        <v>-9382</v>
      </c>
    </row>
    <row r="8" spans="1:5">
      <c r="A8" s="4" t="s">
        <v>336</v>
      </c>
      <c r="B8" s="5" t="n">
        <v>0</v>
      </c>
      <c r="C8" s="5" t="n">
        <v>2</v>
      </c>
      <c r="D8" s="5" t="n">
        <v>0</v>
      </c>
      <c r="E8" s="5" t="n">
        <v>4</v>
      </c>
    </row>
    <row r="9" spans="1:5">
      <c r="A9" s="4" t="s">
        <v>337</v>
      </c>
      <c r="B9" s="5" t="n">
        <v>2458</v>
      </c>
      <c r="C9" s="5" t="n">
        <v>2412</v>
      </c>
      <c r="D9" s="5" t="n">
        <v>5028</v>
      </c>
      <c r="E9" s="5" t="n">
        <v>4937</v>
      </c>
    </row>
    <row r="10" spans="1:5">
      <c r="A10" s="4" t="s">
        <v>338</v>
      </c>
      <c r="B10" s="5" t="n">
        <v>1682</v>
      </c>
      <c r="C10" s="5" t="n">
        <v>1496</v>
      </c>
      <c r="D10" s="5" t="n">
        <v>3432</v>
      </c>
      <c r="E10" s="5" t="n">
        <v>3167</v>
      </c>
    </row>
    <row r="11" spans="1:5">
      <c r="A11" s="4" t="s">
        <v>339</v>
      </c>
    </row>
    <row r="12" spans="1:5">
      <c r="A12" s="3" t="s">
        <v>320</v>
      </c>
    </row>
    <row r="13" spans="1:5">
      <c r="A13" s="4" t="s">
        <v>333</v>
      </c>
      <c r="B13" s="5" t="n">
        <v>20</v>
      </c>
      <c r="C13" s="5" t="n">
        <v>13</v>
      </c>
      <c r="D13" s="5" t="n">
        <v>68</v>
      </c>
      <c r="E13" s="5" t="n">
        <v>81</v>
      </c>
    </row>
    <row r="14" spans="1:5">
      <c r="A14" s="4" t="s">
        <v>334</v>
      </c>
      <c r="B14" s="5" t="n">
        <v>611</v>
      </c>
      <c r="C14" s="5" t="n">
        <v>667</v>
      </c>
      <c r="D14" s="5" t="n">
        <v>1218</v>
      </c>
      <c r="E14" s="5" t="n">
        <v>1371</v>
      </c>
    </row>
    <row r="15" spans="1:5">
      <c r="A15" s="4" t="s">
        <v>335</v>
      </c>
      <c r="B15" s="5" t="n">
        <v>0</v>
      </c>
      <c r="C15" s="5" t="n">
        <v>-1</v>
      </c>
      <c r="D15" s="5" t="n">
        <v>0</v>
      </c>
      <c r="E15" s="5" t="n">
        <v>-1</v>
      </c>
    </row>
    <row r="16" spans="1:5">
      <c r="A16" s="4" t="s">
        <v>336</v>
      </c>
      <c r="B16" s="5" t="n">
        <v>-419</v>
      </c>
      <c r="C16" s="5" t="n">
        <v>-384</v>
      </c>
      <c r="D16" s="5" t="n">
        <v>-838</v>
      </c>
      <c r="E16" s="5" t="n">
        <v>-767</v>
      </c>
    </row>
    <row r="17" spans="1:5">
      <c r="A17" s="4" t="s">
        <v>337</v>
      </c>
      <c r="B17" s="5" t="n">
        <v>-226</v>
      </c>
      <c r="C17" s="5" t="n">
        <v>-1821</v>
      </c>
      <c r="D17" s="5" t="n">
        <v>-451</v>
      </c>
      <c r="E17" s="5" t="n">
        <v>-3301</v>
      </c>
    </row>
    <row r="18" spans="1:5">
      <c r="A18" s="4" t="s">
        <v>338</v>
      </c>
      <c r="B18" s="5" t="n">
        <v>-14</v>
      </c>
      <c r="C18" s="5" t="n">
        <v>-1526</v>
      </c>
      <c r="D18" s="5" t="n">
        <v>-3</v>
      </c>
      <c r="E18" s="5" t="n">
        <v>-2617</v>
      </c>
    </row>
    <row r="19" spans="1:5">
      <c r="A19" s="4" t="s">
        <v>330</v>
      </c>
    </row>
    <row r="20" spans="1:5">
      <c r="A20" s="3" t="s">
        <v>320</v>
      </c>
    </row>
    <row r="21" spans="1:5">
      <c r="A21" s="4" t="s">
        <v>328</v>
      </c>
      <c r="B21" s="5" t="n">
        <v>200</v>
      </c>
      <c r="C21" s="5" t="n">
        <v>200</v>
      </c>
      <c r="D21" s="5" t="n">
        <v>400</v>
      </c>
      <c r="E21" s="5" t="n">
        <v>400</v>
      </c>
    </row>
    <row r="22" spans="1:5">
      <c r="A22" s="4" t="s">
        <v>327</v>
      </c>
    </row>
    <row r="23" spans="1:5">
      <c r="A23" s="3" t="s">
        <v>320</v>
      </c>
    </row>
    <row r="24" spans="1:5">
      <c r="A24" s="4" t="s">
        <v>328</v>
      </c>
      <c r="B24" s="7" t="n">
        <v>300</v>
      </c>
      <c r="C24" s="7" t="n">
        <v>300</v>
      </c>
      <c r="D24" s="7" t="n">
        <v>500</v>
      </c>
      <c r="E24" s="7" t="n">
        <v>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340</v>
      </c>
      <c r="B1" s="2" t="s">
        <v>25</v>
      </c>
      <c r="F1" s="2" t="s">
        <v>1</v>
      </c>
    </row>
    <row r="2" spans="1:7">
      <c r="B2" s="2" t="s">
        <v>2</v>
      </c>
      <c r="D2" s="2" t="s">
        <v>26</v>
      </c>
      <c r="F2" s="2" t="s">
        <v>2</v>
      </c>
      <c r="G2" s="2" t="s">
        <v>26</v>
      </c>
    </row>
    <row r="3" spans="1:7">
      <c r="A3" s="3" t="s">
        <v>341</v>
      </c>
    </row>
    <row r="4" spans="1:7">
      <c r="A4" s="4" t="s">
        <v>342</v>
      </c>
      <c r="B4" s="5" t="n">
        <v>16486935</v>
      </c>
      <c r="C4" s="4" t="s">
        <v>36</v>
      </c>
      <c r="D4" s="5" t="n">
        <v>16457196</v>
      </c>
      <c r="E4" s="4" t="s">
        <v>36</v>
      </c>
      <c r="F4" s="5" t="n">
        <v>16491366</v>
      </c>
      <c r="G4" s="5" t="n">
        <v>16470525</v>
      </c>
    </row>
    <row r="5" spans="1:7">
      <c r="A5" s="3" t="s">
        <v>343</v>
      </c>
    </row>
    <row r="6" spans="1:7">
      <c r="A6" s="4" t="s">
        <v>344</v>
      </c>
      <c r="B6" s="5" t="n">
        <v>20970</v>
      </c>
      <c r="D6" s="5" t="n">
        <v>37703</v>
      </c>
      <c r="F6" s="5" t="n">
        <v>29530</v>
      </c>
      <c r="G6" s="5" t="n">
        <v>35922</v>
      </c>
    </row>
    <row r="7" spans="1:7">
      <c r="A7" s="4" t="s">
        <v>345</v>
      </c>
      <c r="B7" s="5" t="n">
        <v>47266</v>
      </c>
      <c r="D7" s="5" t="n">
        <v>78351</v>
      </c>
      <c r="F7" s="5" t="n">
        <v>52051</v>
      </c>
      <c r="G7" s="5" t="n">
        <v>74975</v>
      </c>
    </row>
    <row r="8" spans="1:7">
      <c r="A8" s="4" t="s">
        <v>346</v>
      </c>
      <c r="B8" s="5" t="n">
        <v>0</v>
      </c>
      <c r="D8" s="5" t="n">
        <v>16868</v>
      </c>
      <c r="F8" s="5" t="n">
        <v>90</v>
      </c>
      <c r="G8" s="5" t="n">
        <v>30636</v>
      </c>
    </row>
    <row r="9" spans="1:7">
      <c r="A9" s="4" t="s">
        <v>347</v>
      </c>
      <c r="B9" s="5" t="n">
        <v>16555171</v>
      </c>
      <c r="D9" s="5" t="n">
        <v>16590118</v>
      </c>
      <c r="F9" s="5" t="n">
        <v>16573037</v>
      </c>
      <c r="G9" s="5" t="n">
        <v>16612058</v>
      </c>
    </row>
    <row r="10" spans="1:7">
      <c r="A10" s="4" t="s">
        <v>348</v>
      </c>
      <c r="B10" s="8" t="n">
        <v>0.42</v>
      </c>
      <c r="D10" s="8" t="n">
        <v>0.49</v>
      </c>
      <c r="F10" s="8" t="n">
        <v>0.58</v>
      </c>
      <c r="G10" s="8" t="n">
        <v>0.9399999999999999</v>
      </c>
    </row>
    <row r="11" spans="1:7">
      <c r="A11" s="4" t="s">
        <v>349</v>
      </c>
      <c r="B11" s="8" t="n">
        <v>0.42</v>
      </c>
      <c r="D11" s="8" t="n">
        <v>0.48</v>
      </c>
      <c r="F11" s="8" t="n">
        <v>0.58</v>
      </c>
      <c r="G11" s="8" t="n">
        <v>0.9399999999999999</v>
      </c>
    </row>
    <row r="12" spans="1:7">
      <c r="A12" s="4" t="s">
        <v>350</v>
      </c>
      <c r="B12" s="5" t="n">
        <v>1029983</v>
      </c>
      <c r="D12" s="5" t="n">
        <v>515322</v>
      </c>
      <c r="F12" s="5" t="n">
        <v>912863</v>
      </c>
      <c r="G12" s="5" t="n">
        <v>493150</v>
      </c>
    </row>
    <row r="13" spans="1:7"/>
    <row r="14" spans="1:7">
      <c r="A14" s="4" t="s">
        <v>36</v>
      </c>
      <c r="B14" s="4" t="s">
        <v>351</v>
      </c>
    </row>
  </sheetData>
  <mergeCells count="7">
    <mergeCell ref="A1:A2"/>
    <mergeCell ref="B1:E1"/>
    <mergeCell ref="F1:G1"/>
    <mergeCell ref="B2:C2"/>
    <mergeCell ref="D2:E2"/>
    <mergeCell ref="A13:G13"/>
    <mergeCell ref="B14:G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25</v>
      </c>
      <c r="D1" s="2" t="s">
        <v>1</v>
      </c>
    </row>
    <row r="2" spans="1:6">
      <c r="B2" s="2" t="s">
        <v>2</v>
      </c>
      <c r="C2" s="2" t="s">
        <v>26</v>
      </c>
      <c r="D2" s="2" t="s">
        <v>2</v>
      </c>
      <c r="E2" s="2" t="s">
        <v>26</v>
      </c>
      <c r="F2" s="2" t="s">
        <v>55</v>
      </c>
    </row>
    <row r="3" spans="1:6">
      <c r="A3" s="3" t="s">
        <v>353</v>
      </c>
    </row>
    <row r="4" spans="1:6">
      <c r="A4" s="4" t="s">
        <v>354</v>
      </c>
      <c r="C4" s="4" t="s">
        <v>355</v>
      </c>
      <c r="E4" s="4" t="s">
        <v>355</v>
      </c>
    </row>
    <row r="5" spans="1:6">
      <c r="A5" s="4" t="s">
        <v>356</v>
      </c>
      <c r="B5" s="4" t="s">
        <v>355</v>
      </c>
      <c r="C5" s="4" t="s">
        <v>355</v>
      </c>
      <c r="D5" s="4" t="s">
        <v>355</v>
      </c>
      <c r="E5" s="4" t="s">
        <v>355</v>
      </c>
    </row>
    <row r="6" spans="1:6">
      <c r="A6" s="4" t="s">
        <v>357</v>
      </c>
      <c r="B6" s="7" t="n">
        <v>1552</v>
      </c>
      <c r="C6" s="7" t="n">
        <v>1869</v>
      </c>
      <c r="D6" s="7" t="n">
        <v>3042</v>
      </c>
      <c r="E6" s="7" t="n">
        <v>3336</v>
      </c>
    </row>
    <row r="7" spans="1:6">
      <c r="A7" s="4" t="s">
        <v>358</v>
      </c>
      <c r="D7" s="7" t="n">
        <v>220</v>
      </c>
    </row>
    <row r="8" spans="1:6">
      <c r="A8" s="4" t="s">
        <v>359</v>
      </c>
      <c r="D8" s="5" t="n">
        <v>4731</v>
      </c>
    </row>
    <row r="9" spans="1:6">
      <c r="A9" s="4" t="s">
        <v>360</v>
      </c>
      <c r="D9" s="8" t="n">
        <v>64.31</v>
      </c>
    </row>
    <row r="10" spans="1:6">
      <c r="A10" s="4" t="s">
        <v>361</v>
      </c>
      <c r="B10" s="5" t="n">
        <v>300021</v>
      </c>
      <c r="D10" s="5" t="n">
        <v>300021</v>
      </c>
    </row>
    <row r="11" spans="1:6">
      <c r="A11" s="4" t="s">
        <v>362</v>
      </c>
      <c r="B11" s="8" t="n">
        <v>63.18</v>
      </c>
      <c r="D11" s="8" t="n">
        <v>63.18</v>
      </c>
    </row>
    <row r="12" spans="1:6">
      <c r="A12" s="4" t="s">
        <v>345</v>
      </c>
    </row>
    <row r="13" spans="1:6">
      <c r="A13" s="3" t="s">
        <v>353</v>
      </c>
    </row>
    <row r="14" spans="1:6">
      <c r="A14" s="4" t="s">
        <v>357</v>
      </c>
      <c r="B14" s="7" t="n">
        <v>377</v>
      </c>
      <c r="C14" s="5" t="n">
        <v>630</v>
      </c>
      <c r="D14" s="7" t="n">
        <v>910</v>
      </c>
      <c r="E14" s="5" t="n">
        <v>1226</v>
      </c>
    </row>
    <row r="15" spans="1:6">
      <c r="A15" s="4" t="s">
        <v>344</v>
      </c>
    </row>
    <row r="16" spans="1:6">
      <c r="A16" s="3" t="s">
        <v>353</v>
      </c>
    </row>
    <row r="17" spans="1:6">
      <c r="A17" s="4" t="s">
        <v>357</v>
      </c>
      <c r="B17" s="5" t="n">
        <v>582</v>
      </c>
      <c r="C17" s="5" t="n">
        <v>503</v>
      </c>
      <c r="D17" s="7" t="n">
        <v>1004</v>
      </c>
      <c r="E17" s="5" t="n">
        <v>795</v>
      </c>
    </row>
    <row r="18" spans="1:6">
      <c r="A18" s="4" t="s">
        <v>363</v>
      </c>
      <c r="D18" s="5" t="n">
        <v>13221</v>
      </c>
    </row>
    <row r="19" spans="1:6">
      <c r="A19" s="4" t="s">
        <v>364</v>
      </c>
      <c r="D19" s="5" t="n">
        <v>19133</v>
      </c>
    </row>
    <row r="20" spans="1:6">
      <c r="A20" s="4" t="s">
        <v>365</v>
      </c>
    </row>
    <row r="21" spans="1:6">
      <c r="A21" s="3" t="s">
        <v>353</v>
      </c>
    </row>
    <row r="22" spans="1:6">
      <c r="A22" s="4" t="s">
        <v>357</v>
      </c>
      <c r="B22" s="5" t="n">
        <v>593</v>
      </c>
      <c r="C22" s="5" t="n">
        <v>736</v>
      </c>
      <c r="D22" s="7" t="n">
        <v>1128</v>
      </c>
      <c r="E22" s="5" t="n">
        <v>1315</v>
      </c>
    </row>
    <row r="23" spans="1:6">
      <c r="A23" s="4" t="s">
        <v>366</v>
      </c>
      <c r="D23" s="5" t="n">
        <v>196488</v>
      </c>
    </row>
    <row r="24" spans="1:6">
      <c r="A24" s="4" t="s">
        <v>367</v>
      </c>
    </row>
    <row r="25" spans="1:6">
      <c r="A25" s="3" t="s">
        <v>353</v>
      </c>
    </row>
    <row r="26" spans="1:6">
      <c r="A26" s="4" t="s">
        <v>357</v>
      </c>
      <c r="B26" s="5" t="n">
        <v>-2000</v>
      </c>
      <c r="C26" s="7" t="n">
        <v>-1500</v>
      </c>
      <c r="D26" s="7" t="n">
        <v>-2700</v>
      </c>
      <c r="E26" s="7" t="n">
        <v>-2900</v>
      </c>
    </row>
    <row r="27" spans="1:6">
      <c r="A27" s="4" t="s">
        <v>368</v>
      </c>
      <c r="B27" s="5" t="n">
        <v>1200</v>
      </c>
      <c r="D27" s="5" t="n">
        <v>1200</v>
      </c>
      <c r="F27" s="7" t="n">
        <v>3600</v>
      </c>
    </row>
    <row r="28" spans="1:6">
      <c r="A28" s="4" t="s">
        <v>369</v>
      </c>
      <c r="B28" s="7" t="n">
        <v>800</v>
      </c>
      <c r="D28" s="7" t="n">
        <v>800</v>
      </c>
      <c r="F28" s="7" t="n">
        <v>2400</v>
      </c>
    </row>
    <row r="29" spans="1:6">
      <c r="A29" s="4" t="s">
        <v>370</v>
      </c>
    </row>
    <row r="30" spans="1:6">
      <c r="A30" s="3" t="s">
        <v>353</v>
      </c>
    </row>
    <row r="31" spans="1:6">
      <c r="A31" s="4" t="s">
        <v>371</v>
      </c>
      <c r="B31" s="4" t="s">
        <v>355</v>
      </c>
      <c r="D31" s="4" t="s">
        <v>355</v>
      </c>
    </row>
    <row r="32" spans="1:6">
      <c r="A32" s="4" t="s">
        <v>372</v>
      </c>
    </row>
    <row r="33" spans="1:6">
      <c r="A33" s="3" t="s">
        <v>353</v>
      </c>
    </row>
    <row r="34" spans="1:6">
      <c r="A34" s="4" t="s">
        <v>371</v>
      </c>
      <c r="B34" s="4" t="s">
        <v>373</v>
      </c>
      <c r="D34" s="4" t="s">
        <v>3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25</v>
      </c>
      <c r="D1" s="2" t="s">
        <v>1</v>
      </c>
    </row>
    <row r="2" spans="1:5">
      <c r="B2" s="2" t="s">
        <v>2</v>
      </c>
      <c r="C2" s="2" t="s">
        <v>26</v>
      </c>
      <c r="D2" s="2" t="s">
        <v>2</v>
      </c>
      <c r="E2" s="2" t="s">
        <v>26</v>
      </c>
    </row>
    <row r="3" spans="1:5">
      <c r="A3" s="3" t="s">
        <v>353</v>
      </c>
    </row>
    <row r="4" spans="1:5">
      <c r="A4" s="4" t="s">
        <v>375</v>
      </c>
      <c r="B4" s="7" t="n">
        <v>1552</v>
      </c>
      <c r="C4" s="7" t="n">
        <v>1869</v>
      </c>
      <c r="D4" s="7" t="n">
        <v>3042</v>
      </c>
      <c r="E4" s="7" t="n">
        <v>3336</v>
      </c>
    </row>
    <row r="5" spans="1:5">
      <c r="A5" s="4" t="s">
        <v>344</v>
      </c>
    </row>
    <row r="6" spans="1:5">
      <c r="A6" s="3" t="s">
        <v>353</v>
      </c>
    </row>
    <row r="7" spans="1:5">
      <c r="A7" s="4" t="s">
        <v>375</v>
      </c>
      <c r="B7" s="5" t="n">
        <v>582</v>
      </c>
      <c r="C7" s="5" t="n">
        <v>503</v>
      </c>
      <c r="D7" s="5" t="n">
        <v>1004</v>
      </c>
      <c r="E7" s="5" t="n">
        <v>795</v>
      </c>
    </row>
    <row r="8" spans="1:5">
      <c r="A8" s="4" t="s">
        <v>345</v>
      </c>
    </row>
    <row r="9" spans="1:5">
      <c r="A9" s="3" t="s">
        <v>353</v>
      </c>
    </row>
    <row r="10" spans="1:5">
      <c r="A10" s="4" t="s">
        <v>375</v>
      </c>
      <c r="B10" s="5" t="n">
        <v>377</v>
      </c>
      <c r="C10" s="5" t="n">
        <v>630</v>
      </c>
      <c r="D10" s="5" t="n">
        <v>910</v>
      </c>
      <c r="E10" s="5" t="n">
        <v>1226</v>
      </c>
    </row>
    <row r="11" spans="1:5">
      <c r="A11" s="4" t="s">
        <v>365</v>
      </c>
    </row>
    <row r="12" spans="1:5">
      <c r="A12" s="3" t="s">
        <v>353</v>
      </c>
    </row>
    <row r="13" spans="1:5">
      <c r="A13" s="4" t="s">
        <v>375</v>
      </c>
      <c r="B13" s="7" t="n">
        <v>593</v>
      </c>
      <c r="C13" s="7" t="n">
        <v>736</v>
      </c>
      <c r="D13" s="7" t="n">
        <v>1128</v>
      </c>
      <c r="E13" s="7" t="n">
        <v>13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53278</v>
      </c>
      <c r="C3" s="7" t="n">
        <v>15738</v>
      </c>
    </row>
    <row r="4" spans="1:3">
      <c r="A4" s="4" t="s">
        <v>58</v>
      </c>
      <c r="B4" s="5" t="n">
        <v>118726</v>
      </c>
      <c r="C4" s="5" t="n">
        <v>142065</v>
      </c>
    </row>
    <row r="5" spans="1:3">
      <c r="A5" s="4" t="s">
        <v>59</v>
      </c>
      <c r="B5" s="5" t="n">
        <v>8784</v>
      </c>
      <c r="C5" s="5" t="n">
        <v>20282</v>
      </c>
    </row>
    <row r="6" spans="1:3">
      <c r="A6" s="4" t="s">
        <v>60</v>
      </c>
      <c r="B6" s="5" t="n">
        <v>262213</v>
      </c>
      <c r="C6" s="5" t="n">
        <v>266043</v>
      </c>
    </row>
    <row r="7" spans="1:3">
      <c r="A7" s="4" t="s">
        <v>61</v>
      </c>
      <c r="B7" s="5" t="n">
        <v>8132</v>
      </c>
      <c r="C7" s="5" t="n">
        <v>8661</v>
      </c>
    </row>
    <row r="8" spans="1:3">
      <c r="A8" s="4" t="s">
        <v>62</v>
      </c>
      <c r="B8" s="5" t="n">
        <v>451133</v>
      </c>
      <c r="C8" s="5" t="n">
        <v>452789</v>
      </c>
    </row>
    <row r="9" spans="1:3">
      <c r="A9" s="4" t="s">
        <v>63</v>
      </c>
      <c r="B9" s="5" t="n">
        <v>1171368</v>
      </c>
      <c r="C9" s="5" t="n">
        <v>1050982</v>
      </c>
    </row>
    <row r="10" spans="1:3">
      <c r="A10" s="4" t="s">
        <v>64</v>
      </c>
      <c r="B10" s="5" t="n">
        <v>244161</v>
      </c>
      <c r="C10" s="5" t="n">
        <v>244161</v>
      </c>
    </row>
    <row r="11" spans="1:3">
      <c r="A11" s="4" t="s">
        <v>65</v>
      </c>
      <c r="B11" s="5" t="n">
        <v>28642</v>
      </c>
      <c r="C11" s="5" t="n">
        <v>32542</v>
      </c>
    </row>
    <row r="12" spans="1:3">
      <c r="A12" s="4" t="s">
        <v>66</v>
      </c>
      <c r="B12" s="5" t="n">
        <v>24093</v>
      </c>
      <c r="C12" s="5" t="n">
        <v>21778</v>
      </c>
    </row>
    <row r="13" spans="1:3">
      <c r="A13" s="4" t="s">
        <v>67</v>
      </c>
      <c r="B13" s="5" t="n">
        <v>1919397</v>
      </c>
      <c r="C13" s="5" t="n">
        <v>1802252</v>
      </c>
    </row>
    <row r="14" spans="1:3">
      <c r="A14" s="3" t="s">
        <v>68</v>
      </c>
    </row>
    <row r="15" spans="1:3">
      <c r="A15" s="4" t="s">
        <v>69</v>
      </c>
      <c r="B15" s="5" t="n">
        <v>160000</v>
      </c>
      <c r="C15" s="5" t="n">
        <v>155000</v>
      </c>
    </row>
    <row r="16" spans="1:3">
      <c r="A16" s="4" t="s">
        <v>70</v>
      </c>
      <c r="B16" s="5" t="n">
        <v>357588</v>
      </c>
      <c r="C16" s="5" t="n">
        <v>256621</v>
      </c>
    </row>
    <row r="17" spans="1:3">
      <c r="A17" s="4" t="s">
        <v>71</v>
      </c>
      <c r="B17" s="5" t="n">
        <v>7631</v>
      </c>
      <c r="C17" s="5" t="n">
        <v>7631</v>
      </c>
    </row>
    <row r="18" spans="1:3">
      <c r="A18" s="4" t="s">
        <v>72</v>
      </c>
      <c r="B18" s="5" t="n">
        <v>525219</v>
      </c>
      <c r="C18" s="5" t="n">
        <v>419252</v>
      </c>
    </row>
    <row r="19" spans="1:3">
      <c r="A19" s="4" t="s">
        <v>73</v>
      </c>
      <c r="B19" s="5" t="n">
        <v>570908</v>
      </c>
      <c r="C19" s="5" t="n">
        <v>570524</v>
      </c>
    </row>
    <row r="20" spans="1:3">
      <c r="A20" s="4" t="s">
        <v>74</v>
      </c>
      <c r="B20" s="5" t="n">
        <v>69504</v>
      </c>
      <c r="C20" s="5" t="n">
        <v>72469</v>
      </c>
    </row>
    <row r="21" spans="1:3">
      <c r="A21" s="4" t="s">
        <v>75</v>
      </c>
      <c r="B21" s="5" t="n">
        <v>37734</v>
      </c>
      <c r="C21" s="5" t="n">
        <v>43275</v>
      </c>
    </row>
    <row r="22" spans="1:3">
      <c r="A22" s="4" t="s">
        <v>76</v>
      </c>
      <c r="B22" s="5" t="n">
        <v>3116</v>
      </c>
      <c r="C22" s="5" t="n">
        <v>2770</v>
      </c>
    </row>
    <row r="23" spans="1:3">
      <c r="A23" s="4" t="s">
        <v>77</v>
      </c>
      <c r="B23" s="5" t="n">
        <v>1328828</v>
      </c>
      <c r="C23" s="5" t="n">
        <v>1226818</v>
      </c>
    </row>
    <row r="24" spans="1:3">
      <c r="A24" s="3" t="s">
        <v>78</v>
      </c>
    </row>
    <row r="25" spans="1:3">
      <c r="A25" s="4" t="s">
        <v>79</v>
      </c>
      <c r="B25" s="5" t="n">
        <v>0</v>
      </c>
      <c r="C25" s="5" t="n">
        <v>0</v>
      </c>
    </row>
    <row r="26" spans="1:3">
      <c r="A26" s="4" t="s">
        <v>80</v>
      </c>
      <c r="B26" s="5" t="n">
        <v>2</v>
      </c>
      <c r="C26" s="5" t="n">
        <v>2</v>
      </c>
    </row>
    <row r="27" spans="1:3">
      <c r="A27" s="4" t="s">
        <v>81</v>
      </c>
      <c r="B27" s="5" t="n">
        <v>3980</v>
      </c>
      <c r="C27" s="5" t="n">
        <v>1161</v>
      </c>
    </row>
    <row r="28" spans="1:3">
      <c r="A28" s="4" t="s">
        <v>82</v>
      </c>
      <c r="B28" s="5" t="n">
        <v>640667</v>
      </c>
      <c r="C28" s="5" t="n">
        <v>618254</v>
      </c>
    </row>
    <row r="29" spans="1:3">
      <c r="A29" s="4" t="s">
        <v>83</v>
      </c>
      <c r="B29" s="5" t="n">
        <v>-54080</v>
      </c>
      <c r="C29" s="5" t="n">
        <v>-43983</v>
      </c>
    </row>
    <row r="30" spans="1:3">
      <c r="A30" s="4" t="s">
        <v>84</v>
      </c>
      <c r="B30" s="5" t="n">
        <v>590569</v>
      </c>
      <c r="C30" s="5" t="n">
        <v>575434</v>
      </c>
    </row>
    <row r="31" spans="1:3">
      <c r="A31" s="4" t="s">
        <v>85</v>
      </c>
      <c r="B31" s="7" t="n">
        <v>1919397</v>
      </c>
      <c r="C31" s="7" t="n">
        <v>18022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26</v>
      </c>
    </row>
    <row r="3" spans="1:3">
      <c r="A3" s="3" t="s">
        <v>353</v>
      </c>
    </row>
    <row r="4" spans="1:3">
      <c r="A4" s="4" t="s">
        <v>354</v>
      </c>
      <c r="C4" s="4" t="s">
        <v>355</v>
      </c>
    </row>
    <row r="5" spans="1:3">
      <c r="A5" s="4" t="s">
        <v>356</v>
      </c>
      <c r="B5" s="4" t="s">
        <v>355</v>
      </c>
      <c r="C5" s="4" t="s">
        <v>355</v>
      </c>
    </row>
    <row r="6" spans="1:3">
      <c r="A6" s="4" t="s">
        <v>377</v>
      </c>
      <c r="B6" s="4" t="s">
        <v>355</v>
      </c>
    </row>
    <row r="7" spans="1:3">
      <c r="A7" s="4" t="s">
        <v>378</v>
      </c>
      <c r="B7" s="4" t="s">
        <v>355</v>
      </c>
    </row>
    <row r="8" spans="1:3">
      <c r="A8" s="4" t="s">
        <v>345</v>
      </c>
    </row>
    <row r="9" spans="1:3">
      <c r="A9" s="3" t="s">
        <v>353</v>
      </c>
    </row>
    <row r="10" spans="1:3">
      <c r="A10" s="4" t="s">
        <v>379</v>
      </c>
      <c r="B10" s="5" t="n">
        <v>49040</v>
      </c>
    </row>
    <row r="11" spans="1:3">
      <c r="A11" s="4" t="s">
        <v>380</v>
      </c>
      <c r="B11" s="8" t="n">
        <v>37.45</v>
      </c>
    </row>
    <row r="12" spans="1:3">
      <c r="A12" s="4" t="s">
        <v>344</v>
      </c>
    </row>
    <row r="13" spans="1:3">
      <c r="A13" s="3" t="s">
        <v>353</v>
      </c>
    </row>
    <row r="14" spans="1:3">
      <c r="A14" s="4" t="s">
        <v>379</v>
      </c>
      <c r="B14" s="5" t="n">
        <v>108816</v>
      </c>
    </row>
    <row r="15" spans="1:3">
      <c r="A15" s="4" t="s">
        <v>380</v>
      </c>
      <c r="B15" s="8" t="n">
        <v>37.45</v>
      </c>
    </row>
    <row r="16" spans="1:3">
      <c r="A16" s="4" t="s">
        <v>365</v>
      </c>
    </row>
    <row r="17" spans="1:3">
      <c r="A17" s="3" t="s">
        <v>353</v>
      </c>
    </row>
    <row r="18" spans="1:3">
      <c r="A18" s="4" t="s">
        <v>380</v>
      </c>
      <c r="B18" s="8" t="n">
        <v>14.51</v>
      </c>
    </row>
    <row r="19" spans="1:3">
      <c r="A19" s="4" t="s">
        <v>366</v>
      </c>
      <c r="B19" s="5" t="n">
        <v>19648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5</v>
      </c>
    </row>
    <row r="2" spans="1:3">
      <c r="A2" s="3" t="s">
        <v>382</v>
      </c>
    </row>
    <row r="3" spans="1:3">
      <c r="A3" s="4" t="s">
        <v>296</v>
      </c>
      <c r="B3" s="7" t="n">
        <v>159971</v>
      </c>
      <c r="C3" s="7" t="n">
        <v>154882</v>
      </c>
    </row>
    <row r="4" spans="1:3">
      <c r="A4" s="4" t="s">
        <v>69</v>
      </c>
      <c r="B4" s="5" t="n">
        <v>160000</v>
      </c>
      <c r="C4" s="5" t="n">
        <v>155000</v>
      </c>
    </row>
    <row r="5" spans="1:3">
      <c r="A5" s="4" t="s">
        <v>383</v>
      </c>
      <c r="B5" s="5" t="n">
        <v>53278</v>
      </c>
      <c r="C5" s="5" t="n">
        <v>15738</v>
      </c>
    </row>
    <row r="6" spans="1:3">
      <c r="A6" s="4" t="s">
        <v>384</v>
      </c>
      <c r="B6" s="5" t="n">
        <v>525625</v>
      </c>
      <c r="C6" s="5" t="n">
        <v>569250</v>
      </c>
    </row>
    <row r="7" spans="1:3">
      <c r="A7" s="4" t="s">
        <v>305</v>
      </c>
    </row>
    <row r="8" spans="1:3">
      <c r="A8" s="3" t="s">
        <v>382</v>
      </c>
    </row>
    <row r="9" spans="1:3">
      <c r="A9" s="4" t="s">
        <v>296</v>
      </c>
      <c r="B9" s="5" t="n">
        <v>160000</v>
      </c>
      <c r="C9" s="5" t="n">
        <v>155000</v>
      </c>
    </row>
    <row r="10" spans="1:3">
      <c r="A10" s="4" t="s">
        <v>383</v>
      </c>
      <c r="B10" s="5" t="n">
        <v>53278</v>
      </c>
      <c r="C10" s="5" t="n">
        <v>15738</v>
      </c>
    </row>
    <row r="11" spans="1:3">
      <c r="A11" s="4" t="s">
        <v>384</v>
      </c>
      <c r="B11" s="7" t="n">
        <v>575000</v>
      </c>
      <c r="C11" s="7" t="n">
        <v>57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85</v>
      </c>
      <c r="B1" s="2" t="s">
        <v>25</v>
      </c>
    </row>
    <row r="2" spans="1:2">
      <c r="B2" s="2" t="s">
        <v>386</v>
      </c>
    </row>
    <row r="3" spans="1:2">
      <c r="A3" s="3" t="s">
        <v>217</v>
      </c>
    </row>
    <row r="4" spans="1:2">
      <c r="A4" s="4" t="s">
        <v>387</v>
      </c>
      <c r="B4" s="10" t="n">
        <v>4.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4"/>
    <col customWidth="1" max="6" min="6" width="12"/>
    <col customWidth="1" max="7" min="7" width="15"/>
    <col customWidth="1" max="8" min="8" width="14"/>
  </cols>
  <sheetData>
    <row r="1" spans="1:8">
      <c r="A1" s="1" t="s">
        <v>388</v>
      </c>
      <c r="C1" s="2" t="s">
        <v>25</v>
      </c>
      <c r="G1" s="2" t="s">
        <v>1</v>
      </c>
    </row>
    <row r="2" spans="1:8">
      <c r="C2" s="2" t="s">
        <v>2</v>
      </c>
      <c r="E2" s="2" t="s">
        <v>26</v>
      </c>
      <c r="G2" s="2" t="s">
        <v>2</v>
      </c>
      <c r="H2" s="2" t="s">
        <v>26</v>
      </c>
    </row>
    <row r="3" spans="1:8">
      <c r="A3" s="3" t="s">
        <v>217</v>
      </c>
    </row>
    <row r="4" spans="1:8">
      <c r="A4" s="4" t="s">
        <v>28</v>
      </c>
      <c r="C4" s="7" t="n">
        <v>432099000</v>
      </c>
      <c r="E4" s="7" t="n">
        <v>429663000</v>
      </c>
      <c r="G4" s="7" t="n">
        <v>869051000</v>
      </c>
      <c r="H4" s="7" t="n">
        <v>867188000</v>
      </c>
    </row>
    <row r="5" spans="1:8">
      <c r="A5" s="4" t="s">
        <v>33</v>
      </c>
      <c r="C5" s="5" t="n">
        <v>18381000</v>
      </c>
      <c r="E5" s="5" t="n">
        <v>19148000</v>
      </c>
      <c r="G5" s="5" t="n">
        <v>29920000</v>
      </c>
      <c r="H5" s="5" t="n">
        <v>39658000</v>
      </c>
    </row>
    <row r="6" spans="1:8">
      <c r="A6" s="4" t="s">
        <v>34</v>
      </c>
      <c r="C6" s="5" t="n">
        <v>-7723000</v>
      </c>
      <c r="E6" s="5" t="n">
        <v>-7673000</v>
      </c>
      <c r="G6" s="5" t="n">
        <v>-15743000</v>
      </c>
      <c r="H6" s="5" t="n">
        <v>-15716000</v>
      </c>
    </row>
    <row r="7" spans="1:8">
      <c r="A7" s="4" t="s">
        <v>35</v>
      </c>
      <c r="B7" s="4" t="s">
        <v>36</v>
      </c>
      <c r="C7" s="5" t="n">
        <v>1187000</v>
      </c>
      <c r="E7" s="5" t="n">
        <v>-517000</v>
      </c>
      <c r="G7" s="5" t="n">
        <v>2466000</v>
      </c>
      <c r="H7" s="5" t="n">
        <v>-565000</v>
      </c>
    </row>
    <row r="8" spans="1:8">
      <c r="A8" s="4" t="s">
        <v>389</v>
      </c>
      <c r="C8" s="5" t="n">
        <v>9471000</v>
      </c>
      <c r="E8" s="5" t="n">
        <v>11992000</v>
      </c>
      <c r="G8" s="5" t="n">
        <v>11711000</v>
      </c>
      <c r="H8" s="5" t="n">
        <v>24507000</v>
      </c>
    </row>
    <row r="9" spans="1:8">
      <c r="A9" s="4" t="s">
        <v>97</v>
      </c>
      <c r="C9" s="5" t="n">
        <v>25177000</v>
      </c>
      <c r="E9" s="5" t="n">
        <v>26055000</v>
      </c>
      <c r="G9" s="7" t="n">
        <v>50344000</v>
      </c>
      <c r="H9" s="7" t="n">
        <v>53612000</v>
      </c>
    </row>
    <row r="10" spans="1:8">
      <c r="A10" s="4" t="s">
        <v>238</v>
      </c>
      <c r="C10" s="5" t="n">
        <v>6200000</v>
      </c>
    </row>
    <row r="11" spans="1:8">
      <c r="A11" s="4" t="s">
        <v>390</v>
      </c>
      <c r="G11" s="4" t="s">
        <v>391</v>
      </c>
      <c r="H11" s="4" t="s">
        <v>392</v>
      </c>
    </row>
    <row r="12" spans="1:8">
      <c r="A12" s="4" t="s">
        <v>252</v>
      </c>
    </row>
    <row r="13" spans="1:8">
      <c r="A13" s="3" t="s">
        <v>217</v>
      </c>
    </row>
    <row r="14" spans="1:8">
      <c r="A14" s="4" t="s">
        <v>28</v>
      </c>
      <c r="C14" s="5" t="n">
        <v>221585000</v>
      </c>
      <c r="E14" s="5" t="n">
        <v>231912000</v>
      </c>
      <c r="G14" s="7" t="n">
        <v>460427000</v>
      </c>
      <c r="H14" s="7" t="n">
        <v>474335000</v>
      </c>
    </row>
    <row r="15" spans="1:8">
      <c r="A15" s="4" t="s">
        <v>33</v>
      </c>
      <c r="C15" s="5" t="n">
        <v>-3604000</v>
      </c>
      <c r="D15" s="4" t="s">
        <v>393</v>
      </c>
      <c r="E15" s="5" t="n">
        <v>10698000</v>
      </c>
      <c r="F15" s="4" t="s">
        <v>393</v>
      </c>
      <c r="G15" s="5" t="n">
        <v>-1975000</v>
      </c>
      <c r="H15" s="5" t="n">
        <v>16902000</v>
      </c>
    </row>
    <row r="16" spans="1:8">
      <c r="A16" s="4" t="s">
        <v>97</v>
      </c>
      <c r="C16" s="5" t="n">
        <v>14220000</v>
      </c>
      <c r="D16" s="4" t="s">
        <v>394</v>
      </c>
      <c r="E16" s="5" t="n">
        <v>16292000</v>
      </c>
      <c r="F16" s="4" t="s">
        <v>394</v>
      </c>
      <c r="G16" s="5" t="n">
        <v>28517000</v>
      </c>
      <c r="H16" s="5" t="n">
        <v>34534000</v>
      </c>
    </row>
    <row r="17" spans="1:8">
      <c r="A17" s="4" t="s">
        <v>238</v>
      </c>
      <c r="C17" s="5" t="n">
        <v>200000</v>
      </c>
      <c r="G17" s="5" t="n">
        <v>1700000</v>
      </c>
    </row>
    <row r="18" spans="1:8">
      <c r="A18" s="4" t="s">
        <v>395</v>
      </c>
    </row>
    <row r="19" spans="1:8">
      <c r="A19" s="3" t="s">
        <v>217</v>
      </c>
    </row>
    <row r="20" spans="1:8">
      <c r="A20" s="4" t="s">
        <v>28</v>
      </c>
      <c r="C20" s="5" t="n">
        <v>210514000</v>
      </c>
      <c r="E20" s="5" t="n">
        <v>197751000</v>
      </c>
      <c r="G20" s="5" t="n">
        <v>408624000</v>
      </c>
      <c r="H20" s="5" t="n">
        <v>392853000</v>
      </c>
    </row>
    <row r="21" spans="1:8">
      <c r="A21" s="4" t="s">
        <v>33</v>
      </c>
      <c r="C21" s="5" t="n">
        <v>34192000</v>
      </c>
      <c r="D21" s="4" t="s">
        <v>396</v>
      </c>
      <c r="E21" s="5" t="n">
        <v>21071000</v>
      </c>
      <c r="F21" s="4" t="s">
        <v>396</v>
      </c>
      <c r="G21" s="5" t="n">
        <v>60346000</v>
      </c>
      <c r="H21" s="5" t="n">
        <v>48271000</v>
      </c>
    </row>
    <row r="22" spans="1:8">
      <c r="A22" s="4" t="s">
        <v>97</v>
      </c>
      <c r="C22" s="5" t="n">
        <v>9361000</v>
      </c>
      <c r="E22" s="5" t="n">
        <v>8356000</v>
      </c>
      <c r="G22" s="5" t="n">
        <v>18790000</v>
      </c>
      <c r="H22" s="5" t="n">
        <v>16461000</v>
      </c>
    </row>
    <row r="23" spans="1:8">
      <c r="A23" s="4" t="s">
        <v>238</v>
      </c>
      <c r="C23" s="5" t="n">
        <v>100000</v>
      </c>
      <c r="G23" s="5" t="n">
        <v>400000</v>
      </c>
    </row>
    <row r="24" spans="1:8">
      <c r="A24" s="4" t="s">
        <v>397</v>
      </c>
    </row>
    <row r="25" spans="1:8">
      <c r="A25" s="3" t="s">
        <v>217</v>
      </c>
    </row>
    <row r="26" spans="1:8">
      <c r="A26" s="4" t="s">
        <v>33</v>
      </c>
      <c r="C26" s="5" t="n">
        <v>30588000</v>
      </c>
      <c r="E26" s="5" t="n">
        <v>31769000</v>
      </c>
      <c r="G26" s="5" t="n">
        <v>58371000</v>
      </c>
      <c r="H26" s="5" t="n">
        <v>65173000</v>
      </c>
    </row>
    <row r="27" spans="1:8">
      <c r="A27" s="4" t="s">
        <v>398</v>
      </c>
    </row>
    <row r="28" spans="1:8">
      <c r="A28" s="3" t="s">
        <v>217</v>
      </c>
    </row>
    <row r="29" spans="1:8">
      <c r="A29" s="4" t="s">
        <v>33</v>
      </c>
      <c r="C29" s="5" t="n">
        <v>-12207000</v>
      </c>
      <c r="D29" s="4" t="s">
        <v>396</v>
      </c>
      <c r="E29" s="5" t="n">
        <v>-12621000</v>
      </c>
      <c r="F29" s="4" t="s">
        <v>396</v>
      </c>
      <c r="G29" s="5" t="n">
        <v>-28451000</v>
      </c>
      <c r="H29" s="5" t="n">
        <v>-25515000</v>
      </c>
    </row>
    <row r="30" spans="1:8">
      <c r="A30" s="4" t="s">
        <v>97</v>
      </c>
      <c r="C30" s="5" t="n">
        <v>1596000</v>
      </c>
      <c r="E30" s="5" t="n">
        <v>1407000</v>
      </c>
      <c r="G30" s="5" t="n">
        <v>3037000</v>
      </c>
      <c r="H30" s="5" t="n">
        <v>2617000</v>
      </c>
    </row>
    <row r="31" spans="1:8">
      <c r="A31" s="4" t="s">
        <v>238</v>
      </c>
      <c r="C31" s="5" t="n">
        <v>800000</v>
      </c>
      <c r="G31" s="5" t="n">
        <v>4100000</v>
      </c>
    </row>
    <row r="32" spans="1:8">
      <c r="A32" s="4" t="s">
        <v>399</v>
      </c>
    </row>
    <row r="33" spans="1:8">
      <c r="A33" s="3" t="s">
        <v>217</v>
      </c>
    </row>
    <row r="34" spans="1:8">
      <c r="A34" s="4" t="s">
        <v>254</v>
      </c>
      <c r="E34" s="5" t="n">
        <v>300000</v>
      </c>
      <c r="H34" s="5" t="n">
        <v>6000000</v>
      </c>
    </row>
    <row r="35" spans="1:8">
      <c r="A35" s="4" t="s">
        <v>255</v>
      </c>
      <c r="H35" s="5" t="n">
        <v>3700000</v>
      </c>
    </row>
    <row r="36" spans="1:8">
      <c r="A36" s="4" t="s">
        <v>400</v>
      </c>
    </row>
    <row r="37" spans="1:8">
      <c r="A37" s="3" t="s">
        <v>217</v>
      </c>
    </row>
    <row r="38" spans="1:8">
      <c r="A38" s="4" t="s">
        <v>28</v>
      </c>
      <c r="C38" s="5" t="n">
        <v>19868000</v>
      </c>
      <c r="E38" s="5" t="n">
        <v>19787000</v>
      </c>
      <c r="G38" s="5" t="n">
        <v>36000000</v>
      </c>
      <c r="H38" s="5" t="n">
        <v>35345000</v>
      </c>
    </row>
    <row r="39" spans="1:8">
      <c r="A39" s="4" t="s">
        <v>401</v>
      </c>
    </row>
    <row r="40" spans="1:8">
      <c r="A40" s="3" t="s">
        <v>217</v>
      </c>
    </row>
    <row r="41" spans="1:8">
      <c r="A41" s="4" t="s">
        <v>28</v>
      </c>
      <c r="C41" s="5" t="n">
        <v>412231000</v>
      </c>
      <c r="E41" s="5" t="n">
        <v>409876000</v>
      </c>
      <c r="G41" s="5" t="n">
        <v>833051000</v>
      </c>
      <c r="H41" s="5" t="n">
        <v>831843000</v>
      </c>
    </row>
    <row r="42" spans="1:8">
      <c r="A42" s="4" t="s">
        <v>402</v>
      </c>
    </row>
    <row r="43" spans="1:8">
      <c r="A43" s="3" t="s">
        <v>217</v>
      </c>
    </row>
    <row r="44" spans="1:8">
      <c r="A44" s="4" t="s">
        <v>28</v>
      </c>
      <c r="C44" s="5" t="n">
        <v>197767000</v>
      </c>
      <c r="E44" s="5" t="n">
        <v>211589000</v>
      </c>
      <c r="G44" s="5" t="n">
        <v>418652000</v>
      </c>
      <c r="H44" s="5" t="n">
        <v>429726000</v>
      </c>
    </row>
    <row r="45" spans="1:8">
      <c r="A45" s="4" t="s">
        <v>403</v>
      </c>
    </row>
    <row r="46" spans="1:8">
      <c r="A46" s="3" t="s">
        <v>217</v>
      </c>
    </row>
    <row r="47" spans="1:8">
      <c r="A47" s="4" t="s">
        <v>28</v>
      </c>
      <c r="C47" s="5" t="n">
        <v>210514000</v>
      </c>
      <c r="E47" s="5" t="n">
        <v>197751000</v>
      </c>
      <c r="G47" s="5" t="n">
        <v>408624000</v>
      </c>
      <c r="H47" s="5" t="n">
        <v>392853000</v>
      </c>
    </row>
    <row r="48" spans="1:8">
      <c r="A48" s="4" t="s">
        <v>404</v>
      </c>
    </row>
    <row r="49" spans="1:8">
      <c r="A49" s="3" t="s">
        <v>217</v>
      </c>
    </row>
    <row r="50" spans="1:8">
      <c r="A50" s="4" t="s">
        <v>28</v>
      </c>
      <c r="C50" s="5" t="n">
        <v>23765000</v>
      </c>
      <c r="E50" s="5" t="n">
        <v>19966000</v>
      </c>
      <c r="G50" s="5" t="n">
        <v>40724000</v>
      </c>
      <c r="H50" s="5" t="n">
        <v>43959000</v>
      </c>
    </row>
    <row r="51" spans="1:8">
      <c r="A51" s="4" t="s">
        <v>405</v>
      </c>
    </row>
    <row r="52" spans="1:8">
      <c r="A52" s="3" t="s">
        <v>217</v>
      </c>
    </row>
    <row r="53" spans="1:8">
      <c r="A53" s="4" t="s">
        <v>28</v>
      </c>
      <c r="C53" s="7" t="n">
        <v>53000</v>
      </c>
      <c r="E53" s="7" t="n">
        <v>357000</v>
      </c>
      <c r="G53" s="7" t="n">
        <v>1051000</v>
      </c>
      <c r="H53" s="7" t="n">
        <v>650000</v>
      </c>
    </row>
    <row r="54" spans="1:8"/>
    <row r="55" spans="1:8">
      <c r="A55" s="4" t="s">
        <v>36</v>
      </c>
      <c r="B55" s="4" t="s">
        <v>43</v>
      </c>
    </row>
    <row r="56" spans="1:8">
      <c r="A56" s="4" t="s">
        <v>394</v>
      </c>
      <c r="B56" s="4" t="s">
        <v>406</v>
      </c>
    </row>
    <row r="57" spans="1:8">
      <c r="A57" s="4" t="s">
        <v>407</v>
      </c>
      <c r="B57" s="4" t="s">
        <v>408</v>
      </c>
    </row>
  </sheetData>
  <mergeCells count="9">
    <mergeCell ref="A1:B2"/>
    <mergeCell ref="C1:F1"/>
    <mergeCell ref="G1:H1"/>
    <mergeCell ref="C2:D2"/>
    <mergeCell ref="E2:F2"/>
    <mergeCell ref="A54:G54"/>
    <mergeCell ref="B55:G55"/>
    <mergeCell ref="B56:G56"/>
    <mergeCell ref="B57:G5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09</v>
      </c>
      <c r="C1" s="2" t="s">
        <v>25</v>
      </c>
      <c r="E1" s="2" t="s">
        <v>1</v>
      </c>
    </row>
    <row r="2" spans="1:7">
      <c r="C2" s="2" t="s">
        <v>2</v>
      </c>
      <c r="D2" s="2" t="s">
        <v>26</v>
      </c>
      <c r="E2" s="2" t="s">
        <v>2</v>
      </c>
      <c r="F2" s="2" t="s">
        <v>26</v>
      </c>
      <c r="G2" s="2" t="s">
        <v>294</v>
      </c>
    </row>
    <row r="3" spans="1:7">
      <c r="A3" s="3" t="s">
        <v>410</v>
      </c>
    </row>
    <row r="4" spans="1:7">
      <c r="A4" s="4" t="s">
        <v>28</v>
      </c>
      <c r="C4" s="7" t="n">
        <v>432099000</v>
      </c>
      <c r="D4" s="7" t="n">
        <v>429663000</v>
      </c>
      <c r="E4" s="7" t="n">
        <v>869051000</v>
      </c>
      <c r="F4" s="7" t="n">
        <v>867188000</v>
      </c>
    </row>
    <row r="5" spans="1:7">
      <c r="A5" s="3" t="s">
        <v>411</v>
      </c>
    </row>
    <row r="6" spans="1:7">
      <c r="A6" s="4" t="s">
        <v>30</v>
      </c>
      <c r="C6" s="5" t="n">
        <v>-387154000</v>
      </c>
      <c r="D6" s="5" t="n">
        <v>-381061000</v>
      </c>
      <c r="E6" s="5" t="n">
        <v>-779587000</v>
      </c>
      <c r="F6" s="5" t="n">
        <v>-768121000</v>
      </c>
    </row>
    <row r="7" spans="1:7">
      <c r="A7" s="4" t="s">
        <v>31</v>
      </c>
      <c r="C7" s="5" t="n">
        <v>-26564000</v>
      </c>
      <c r="D7" s="5" t="n">
        <v>-29454000</v>
      </c>
      <c r="E7" s="5" t="n">
        <v>-59544000</v>
      </c>
      <c r="F7" s="5" t="n">
        <v>-59409000</v>
      </c>
    </row>
    <row r="8" spans="1:7">
      <c r="A8" s="4" t="s">
        <v>32</v>
      </c>
      <c r="C8" s="5" t="n">
        <v>-413718000</v>
      </c>
      <c r="D8" s="5" t="n">
        <v>-410515000</v>
      </c>
      <c r="E8" s="5" t="n">
        <v>-839131000</v>
      </c>
      <c r="F8" s="5" t="n">
        <v>-827530000</v>
      </c>
    </row>
    <row r="9" spans="1:7">
      <c r="A9" s="4" t="s">
        <v>33</v>
      </c>
      <c r="C9" s="5" t="n">
        <v>18381000</v>
      </c>
      <c r="D9" s="5" t="n">
        <v>19148000</v>
      </c>
      <c r="E9" s="5" t="n">
        <v>29920000</v>
      </c>
      <c r="F9" s="5" t="n">
        <v>39658000</v>
      </c>
    </row>
    <row r="10" spans="1:7">
      <c r="A10" s="4" t="s">
        <v>34</v>
      </c>
      <c r="C10" s="5" t="n">
        <v>-7723000</v>
      </c>
      <c r="D10" s="5" t="n">
        <v>-7673000</v>
      </c>
      <c r="E10" s="5" t="n">
        <v>-15743000</v>
      </c>
      <c r="F10" s="5" t="n">
        <v>-15716000</v>
      </c>
    </row>
    <row r="11" spans="1:7">
      <c r="A11" s="4" t="s">
        <v>35</v>
      </c>
      <c r="B11" s="4" t="s">
        <v>36</v>
      </c>
      <c r="C11" s="5" t="n">
        <v>-1187000</v>
      </c>
      <c r="D11" s="5" t="n">
        <v>517000</v>
      </c>
      <c r="E11" s="5" t="n">
        <v>-2466000</v>
      </c>
      <c r="F11" s="5" t="n">
        <v>565000</v>
      </c>
    </row>
    <row r="12" spans="1:7">
      <c r="A12" s="4" t="s">
        <v>37</v>
      </c>
      <c r="C12" s="5" t="n">
        <v>9471000</v>
      </c>
      <c r="D12" s="5" t="n">
        <v>11992000</v>
      </c>
      <c r="E12" s="5" t="n">
        <v>11711000</v>
      </c>
      <c r="F12" s="5" t="n">
        <v>24507000</v>
      </c>
    </row>
    <row r="13" spans="1:7">
      <c r="A13" s="4" t="s">
        <v>412</v>
      </c>
      <c r="C13" s="5" t="n">
        <v>-2510000</v>
      </c>
      <c r="D13" s="5" t="n">
        <v>-3955000</v>
      </c>
      <c r="E13" s="5" t="n">
        <v>-2150000</v>
      </c>
      <c r="F13" s="5" t="n">
        <v>-8955000</v>
      </c>
    </row>
    <row r="14" spans="1:7">
      <c r="A14" s="4" t="s">
        <v>413</v>
      </c>
      <c r="C14" s="5" t="n">
        <v>0</v>
      </c>
      <c r="D14" s="5" t="n">
        <v>0</v>
      </c>
      <c r="E14" s="5" t="n">
        <v>0</v>
      </c>
      <c r="F14" s="5" t="n">
        <v>0</v>
      </c>
    </row>
    <row r="15" spans="1:7">
      <c r="A15" s="4" t="s">
        <v>39</v>
      </c>
      <c r="C15" s="5" t="n">
        <v>6961000</v>
      </c>
      <c r="D15" s="5" t="n">
        <v>8037000</v>
      </c>
      <c r="E15" s="5" t="n">
        <v>9561000</v>
      </c>
      <c r="F15" s="5" t="n">
        <v>15552000</v>
      </c>
    </row>
    <row r="16" spans="1:7">
      <c r="A16" s="4" t="s">
        <v>414</v>
      </c>
      <c r="C16" s="5" t="n">
        <v>1336000</v>
      </c>
      <c r="D16" s="5" t="n">
        <v>126000</v>
      </c>
      <c r="E16" s="5" t="n">
        <v>2755000</v>
      </c>
      <c r="F16" s="5" t="n">
        <v>527000</v>
      </c>
    </row>
    <row r="17" spans="1:7">
      <c r="A17" s="4" t="s">
        <v>50</v>
      </c>
      <c r="C17" s="5" t="n">
        <v>8297000</v>
      </c>
      <c r="D17" s="5" t="n">
        <v>8163000</v>
      </c>
      <c r="E17" s="5" t="n">
        <v>12316000</v>
      </c>
      <c r="F17" s="5" t="n">
        <v>16079000</v>
      </c>
    </row>
    <row r="18" spans="1:7">
      <c r="A18" s="4" t="s">
        <v>415</v>
      </c>
    </row>
    <row r="19" spans="1:7">
      <c r="A19" s="3" t="s">
        <v>410</v>
      </c>
    </row>
    <row r="20" spans="1:7">
      <c r="A20" s="4" t="s">
        <v>28</v>
      </c>
      <c r="C20" s="5" t="n">
        <v>433826000</v>
      </c>
      <c r="D20" s="5" t="n">
        <v>419540000</v>
      </c>
      <c r="E20" s="5" t="n">
        <v>889003000</v>
      </c>
      <c r="F20" s="5" t="n">
        <v>839755000</v>
      </c>
    </row>
    <row r="21" spans="1:7">
      <c r="A21" s="3" t="s">
        <v>411</v>
      </c>
    </row>
    <row r="22" spans="1:7">
      <c r="A22" s="4" t="s">
        <v>30</v>
      </c>
      <c r="C22" s="5" t="n">
        <v>-394260000</v>
      </c>
      <c r="D22" s="5" t="n">
        <v>-376112000</v>
      </c>
      <c r="E22" s="5" t="n">
        <v>-807217000</v>
      </c>
      <c r="F22" s="5" t="n">
        <v>-750593000</v>
      </c>
    </row>
    <row r="23" spans="1:7">
      <c r="A23" s="4" t="s">
        <v>31</v>
      </c>
      <c r="C23" s="5" t="n">
        <v>-21226000</v>
      </c>
      <c r="D23" s="5" t="n">
        <v>-23411000</v>
      </c>
      <c r="E23" s="5" t="n">
        <v>-48858000</v>
      </c>
      <c r="F23" s="5" t="n">
        <v>-46976000</v>
      </c>
    </row>
    <row r="24" spans="1:7">
      <c r="A24" s="4" t="s">
        <v>32</v>
      </c>
      <c r="C24" s="5" t="n">
        <v>-415486000</v>
      </c>
      <c r="D24" s="5" t="n">
        <v>-399523000</v>
      </c>
      <c r="E24" s="5" t="n">
        <v>-856075000</v>
      </c>
      <c r="F24" s="5" t="n">
        <v>-797569000</v>
      </c>
    </row>
    <row r="25" spans="1:7">
      <c r="A25" s="4" t="s">
        <v>33</v>
      </c>
      <c r="C25" s="5" t="n">
        <v>18340000</v>
      </c>
      <c r="D25" s="5" t="n">
        <v>20017000</v>
      </c>
      <c r="E25" s="5" t="n">
        <v>32928000</v>
      </c>
      <c r="F25" s="5" t="n">
        <v>42186000</v>
      </c>
    </row>
    <row r="26" spans="1:7">
      <c r="A26" s="4" t="s">
        <v>34</v>
      </c>
      <c r="C26" s="5" t="n">
        <v>-7627000</v>
      </c>
      <c r="D26" s="5" t="n">
        <v>-7582000</v>
      </c>
      <c r="E26" s="5" t="n">
        <v>-15556000</v>
      </c>
      <c r="F26" s="5" t="n">
        <v>-15574000</v>
      </c>
    </row>
    <row r="27" spans="1:7">
      <c r="A27" s="4" t="s">
        <v>35</v>
      </c>
      <c r="C27" s="5" t="n">
        <v>-1187000</v>
      </c>
      <c r="D27" s="5" t="n">
        <v>517000</v>
      </c>
      <c r="E27" s="5" t="n">
        <v>-2466000</v>
      </c>
      <c r="F27" s="5" t="n">
        <v>565000</v>
      </c>
    </row>
    <row r="28" spans="1:7">
      <c r="A28" s="4" t="s">
        <v>37</v>
      </c>
      <c r="C28" s="5" t="n">
        <v>9526000</v>
      </c>
      <c r="D28" s="5" t="n">
        <v>12952000</v>
      </c>
      <c r="E28" s="5" t="n">
        <v>14906000</v>
      </c>
      <c r="F28" s="5" t="n">
        <v>27177000</v>
      </c>
    </row>
    <row r="29" spans="1:7">
      <c r="A29" s="4" t="s">
        <v>412</v>
      </c>
      <c r="C29" s="5" t="n">
        <v>-2574000</v>
      </c>
      <c r="D29" s="5" t="n">
        <v>-4224000</v>
      </c>
      <c r="E29" s="5" t="n">
        <v>-2956000</v>
      </c>
      <c r="F29" s="5" t="n">
        <v>-10010000</v>
      </c>
    </row>
    <row r="30" spans="1:7">
      <c r="A30" s="4" t="s">
        <v>413</v>
      </c>
      <c r="C30" s="5" t="n">
        <v>775000</v>
      </c>
      <c r="D30" s="5" t="n">
        <v>-172000</v>
      </c>
      <c r="E30" s="5" t="n">
        <v>1176000</v>
      </c>
      <c r="F30" s="5" t="n">
        <v>243000</v>
      </c>
    </row>
    <row r="31" spans="1:7">
      <c r="A31" s="4" t="s">
        <v>39</v>
      </c>
      <c r="C31" s="5" t="n">
        <v>7727000</v>
      </c>
      <c r="D31" s="5" t="n">
        <v>8556000</v>
      </c>
      <c r="E31" s="5" t="n">
        <v>13126000</v>
      </c>
      <c r="F31" s="5" t="n">
        <v>17410000</v>
      </c>
    </row>
    <row r="32" spans="1:7">
      <c r="A32" s="4" t="s">
        <v>414</v>
      </c>
      <c r="C32" s="5" t="n">
        <v>1336000</v>
      </c>
      <c r="D32" s="5" t="n">
        <v>126000</v>
      </c>
      <c r="E32" s="5" t="n">
        <v>2755000</v>
      </c>
      <c r="F32" s="5" t="n">
        <v>527000</v>
      </c>
    </row>
    <row r="33" spans="1:7">
      <c r="A33" s="4" t="s">
        <v>50</v>
      </c>
      <c r="C33" s="5" t="n">
        <v>9063000</v>
      </c>
      <c r="D33" s="5" t="n">
        <v>8682000</v>
      </c>
      <c r="E33" s="5" t="n">
        <v>15881000</v>
      </c>
      <c r="F33" s="5" t="n">
        <v>17937000</v>
      </c>
    </row>
    <row r="34" spans="1:7">
      <c r="A34" s="4" t="s">
        <v>416</v>
      </c>
    </row>
    <row r="35" spans="1:7">
      <c r="A35" s="3" t="s">
        <v>410</v>
      </c>
    </row>
    <row r="36" spans="1:7">
      <c r="A36" s="4" t="s">
        <v>28</v>
      </c>
      <c r="C36" s="5" t="n">
        <v>54313000</v>
      </c>
      <c r="D36" s="5" t="n">
        <v>63956000</v>
      </c>
      <c r="E36" s="5" t="n">
        <v>100526000</v>
      </c>
      <c r="F36" s="5" t="n">
        <v>140505000</v>
      </c>
    </row>
    <row r="37" spans="1:7">
      <c r="A37" s="3" t="s">
        <v>411</v>
      </c>
    </row>
    <row r="38" spans="1:7">
      <c r="A38" s="4" t="s">
        <v>30</v>
      </c>
      <c r="C38" s="5" t="n">
        <v>-47918000</v>
      </c>
      <c r="D38" s="5" t="n">
        <v>-57942000</v>
      </c>
      <c r="E38" s="5" t="n">
        <v>-88278000</v>
      </c>
      <c r="F38" s="5" t="n">
        <v>-127680000</v>
      </c>
    </row>
    <row r="39" spans="1:7">
      <c r="A39" s="4" t="s">
        <v>31</v>
      </c>
      <c r="C39" s="5" t="n">
        <v>-5338000</v>
      </c>
      <c r="D39" s="5" t="n">
        <v>-6043000</v>
      </c>
      <c r="E39" s="5" t="n">
        <v>-10686000</v>
      </c>
      <c r="F39" s="5" t="n">
        <v>-12433000</v>
      </c>
    </row>
    <row r="40" spans="1:7">
      <c r="A40" s="4" t="s">
        <v>32</v>
      </c>
      <c r="C40" s="5" t="n">
        <v>-53256000</v>
      </c>
      <c r="D40" s="5" t="n">
        <v>-63985000</v>
      </c>
      <c r="E40" s="5" t="n">
        <v>-98964000</v>
      </c>
      <c r="F40" s="5" t="n">
        <v>-140113000</v>
      </c>
    </row>
    <row r="41" spans="1:7">
      <c r="A41" s="4" t="s">
        <v>33</v>
      </c>
      <c r="C41" s="5" t="n">
        <v>1057000</v>
      </c>
      <c r="D41" s="5" t="n">
        <v>-29000</v>
      </c>
      <c r="E41" s="5" t="n">
        <v>1562000</v>
      </c>
      <c r="F41" s="5" t="n">
        <v>392000</v>
      </c>
    </row>
    <row r="42" spans="1:7">
      <c r="A42" s="4" t="s">
        <v>34</v>
      </c>
      <c r="C42" s="5" t="n">
        <v>-96000</v>
      </c>
      <c r="D42" s="5" t="n">
        <v>-91000</v>
      </c>
      <c r="E42" s="5" t="n">
        <v>-187000</v>
      </c>
      <c r="F42" s="5" t="n">
        <v>-142000</v>
      </c>
    </row>
    <row r="43" spans="1:7">
      <c r="A43" s="4" t="s">
        <v>35</v>
      </c>
      <c r="C43" s="5" t="n">
        <v>0</v>
      </c>
      <c r="D43" s="5" t="n">
        <v>0</v>
      </c>
      <c r="E43" s="5" t="n">
        <v>0</v>
      </c>
      <c r="F43" s="5" t="n">
        <v>0</v>
      </c>
    </row>
    <row r="44" spans="1:7">
      <c r="A44" s="4" t="s">
        <v>37</v>
      </c>
      <c r="C44" s="5" t="n">
        <v>961000</v>
      </c>
      <c r="D44" s="5" t="n">
        <v>-120000</v>
      </c>
      <c r="E44" s="5" t="n">
        <v>1375000</v>
      </c>
      <c r="F44" s="5" t="n">
        <v>250000</v>
      </c>
    </row>
    <row r="45" spans="1:7">
      <c r="A45" s="4" t="s">
        <v>412</v>
      </c>
      <c r="C45" s="5" t="n">
        <v>-186000</v>
      </c>
      <c r="D45" s="5" t="n">
        <v>-52000</v>
      </c>
      <c r="E45" s="5" t="n">
        <v>-199000</v>
      </c>
      <c r="F45" s="5" t="n">
        <v>-7000</v>
      </c>
    </row>
    <row r="46" spans="1:7">
      <c r="A46" s="4" t="s">
        <v>413</v>
      </c>
      <c r="C46" s="5" t="n">
        <v>0</v>
      </c>
      <c r="D46" s="5" t="n">
        <v>0</v>
      </c>
      <c r="E46" s="5" t="n">
        <v>0</v>
      </c>
      <c r="F46" s="5" t="n">
        <v>0</v>
      </c>
    </row>
    <row r="47" spans="1:7">
      <c r="A47" s="4" t="s">
        <v>39</v>
      </c>
      <c r="C47" s="5" t="n">
        <v>775000</v>
      </c>
      <c r="D47" s="5" t="n">
        <v>-172000</v>
      </c>
      <c r="E47" s="5" t="n">
        <v>1176000</v>
      </c>
      <c r="F47" s="5" t="n">
        <v>243000</v>
      </c>
    </row>
    <row r="48" spans="1:7">
      <c r="A48" s="4" t="s">
        <v>414</v>
      </c>
      <c r="C48" s="5" t="n">
        <v>0</v>
      </c>
      <c r="D48" s="5" t="n">
        <v>0</v>
      </c>
      <c r="E48" s="5" t="n">
        <v>0</v>
      </c>
      <c r="F48" s="5" t="n">
        <v>0</v>
      </c>
    </row>
    <row r="49" spans="1:7">
      <c r="A49" s="4" t="s">
        <v>50</v>
      </c>
      <c r="C49" s="5" t="n">
        <v>775000</v>
      </c>
      <c r="D49" s="5" t="n">
        <v>-172000</v>
      </c>
      <c r="E49" s="5" t="n">
        <v>1176000</v>
      </c>
      <c r="F49" s="5" t="n">
        <v>243000</v>
      </c>
    </row>
    <row r="50" spans="1:7">
      <c r="A50" s="4" t="s">
        <v>417</v>
      </c>
    </row>
    <row r="51" spans="1:7">
      <c r="A51" s="3" t="s">
        <v>410</v>
      </c>
    </row>
    <row r="52" spans="1:7">
      <c r="A52" s="4" t="s">
        <v>28</v>
      </c>
      <c r="C52" s="5" t="n">
        <v>-56040000</v>
      </c>
      <c r="D52" s="5" t="n">
        <v>-53833000</v>
      </c>
      <c r="E52" s="5" t="n">
        <v>-120478000</v>
      </c>
      <c r="F52" s="5" t="n">
        <v>-113072000</v>
      </c>
    </row>
    <row r="53" spans="1:7">
      <c r="A53" s="3" t="s">
        <v>411</v>
      </c>
    </row>
    <row r="54" spans="1:7">
      <c r="A54" s="4" t="s">
        <v>30</v>
      </c>
      <c r="C54" s="5" t="n">
        <v>55024000</v>
      </c>
      <c r="D54" s="5" t="n">
        <v>52993000</v>
      </c>
      <c r="E54" s="5" t="n">
        <v>115908000</v>
      </c>
      <c r="F54" s="5" t="n">
        <v>110152000</v>
      </c>
    </row>
    <row r="55" spans="1:7">
      <c r="A55" s="4" t="s">
        <v>31</v>
      </c>
      <c r="C55" s="5" t="n">
        <v>0</v>
      </c>
      <c r="D55" s="5" t="n">
        <v>0</v>
      </c>
      <c r="E55" s="5" t="n">
        <v>0</v>
      </c>
      <c r="F55" s="5" t="n">
        <v>0</v>
      </c>
    </row>
    <row r="56" spans="1:7">
      <c r="A56" s="4" t="s">
        <v>32</v>
      </c>
      <c r="C56" s="5" t="n">
        <v>55024000</v>
      </c>
      <c r="D56" s="5" t="n">
        <v>52993000</v>
      </c>
      <c r="E56" s="5" t="n">
        <v>115908000</v>
      </c>
      <c r="F56" s="5" t="n">
        <v>110152000</v>
      </c>
    </row>
    <row r="57" spans="1:7">
      <c r="A57" s="4" t="s">
        <v>33</v>
      </c>
      <c r="C57" s="5" t="n">
        <v>-1016000</v>
      </c>
      <c r="D57" s="5" t="n">
        <v>-840000</v>
      </c>
      <c r="E57" s="5" t="n">
        <v>-4570000</v>
      </c>
      <c r="F57" s="5" t="n">
        <v>-2920000</v>
      </c>
    </row>
    <row r="58" spans="1:7">
      <c r="A58" s="4" t="s">
        <v>34</v>
      </c>
      <c r="C58" s="5" t="n">
        <v>0</v>
      </c>
      <c r="D58" s="5" t="n">
        <v>0</v>
      </c>
      <c r="E58" s="5" t="n">
        <v>0</v>
      </c>
      <c r="F58" s="5" t="n">
        <v>0</v>
      </c>
    </row>
    <row r="59" spans="1:7">
      <c r="A59" s="4" t="s">
        <v>35</v>
      </c>
      <c r="C59" s="5" t="n">
        <v>0</v>
      </c>
      <c r="D59" s="5" t="n">
        <v>0</v>
      </c>
      <c r="E59" s="5" t="n">
        <v>0</v>
      </c>
      <c r="F59" s="5" t="n">
        <v>0</v>
      </c>
    </row>
    <row r="60" spans="1:7">
      <c r="A60" s="4" t="s">
        <v>37</v>
      </c>
      <c r="C60" s="5" t="n">
        <v>-1016000</v>
      </c>
      <c r="D60" s="5" t="n">
        <v>-840000</v>
      </c>
      <c r="E60" s="5" t="n">
        <v>-4570000</v>
      </c>
      <c r="F60" s="5" t="n">
        <v>-2920000</v>
      </c>
    </row>
    <row r="61" spans="1:7">
      <c r="A61" s="4" t="s">
        <v>412</v>
      </c>
      <c r="C61" s="5" t="n">
        <v>250000</v>
      </c>
      <c r="D61" s="5" t="n">
        <v>321000</v>
      </c>
      <c r="E61" s="5" t="n">
        <v>1005000</v>
      </c>
      <c r="F61" s="5" t="n">
        <v>1062000</v>
      </c>
    </row>
    <row r="62" spans="1:7">
      <c r="A62" s="4" t="s">
        <v>413</v>
      </c>
      <c r="C62" s="5" t="n">
        <v>-775000</v>
      </c>
      <c r="D62" s="5" t="n">
        <v>172000</v>
      </c>
      <c r="E62" s="5" t="n">
        <v>-1176000</v>
      </c>
      <c r="F62" s="5" t="n">
        <v>-243000</v>
      </c>
    </row>
    <row r="63" spans="1:7">
      <c r="A63" s="4" t="s">
        <v>39</v>
      </c>
      <c r="C63" s="5" t="n">
        <v>-1541000</v>
      </c>
      <c r="D63" s="5" t="n">
        <v>-347000</v>
      </c>
      <c r="E63" s="5" t="n">
        <v>-4741000</v>
      </c>
      <c r="F63" s="5" t="n">
        <v>-2101000</v>
      </c>
    </row>
    <row r="64" spans="1:7">
      <c r="A64" s="4" t="s">
        <v>414</v>
      </c>
      <c r="C64" s="5" t="n">
        <v>0</v>
      </c>
      <c r="D64" s="5" t="n">
        <v>0</v>
      </c>
      <c r="E64" s="5" t="n">
        <v>0</v>
      </c>
      <c r="F64" s="5" t="n">
        <v>0</v>
      </c>
    </row>
    <row r="65" spans="1:7">
      <c r="A65" s="4" t="s">
        <v>50</v>
      </c>
      <c r="C65" s="7" t="n">
        <v>-1541000</v>
      </c>
      <c r="D65" s="7" t="n">
        <v>-347000</v>
      </c>
      <c r="E65" s="7" t="n">
        <v>-4741000</v>
      </c>
      <c r="F65" s="7" t="n">
        <v>-2101000</v>
      </c>
    </row>
    <row r="66" spans="1:7">
      <c r="A66" s="4" t="s">
        <v>298</v>
      </c>
    </row>
    <row r="67" spans="1:7">
      <c r="A67" s="3" t="s">
        <v>410</v>
      </c>
    </row>
    <row r="68" spans="1:7">
      <c r="A68" s="4" t="s">
        <v>299</v>
      </c>
      <c r="G68" s="7" t="n">
        <v>275000000</v>
      </c>
    </row>
    <row r="69" spans="1:7">
      <c r="A69" s="3" t="s">
        <v>411</v>
      </c>
    </row>
    <row r="70" spans="1:7">
      <c r="A70" s="4" t="s">
        <v>418</v>
      </c>
      <c r="G70" s="4" t="s">
        <v>301</v>
      </c>
    </row>
    <row r="71" spans="1:7"/>
    <row r="72" spans="1:7">
      <c r="A72" s="4" t="s">
        <v>36</v>
      </c>
      <c r="B72" s="4" t="s">
        <v>43</v>
      </c>
    </row>
  </sheetData>
  <mergeCells count="5">
    <mergeCell ref="A1:B2"/>
    <mergeCell ref="C1:D1"/>
    <mergeCell ref="E1:F1"/>
    <mergeCell ref="A71:F71"/>
    <mergeCell ref="B72:F7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2</v>
      </c>
      <c r="C1" s="2" t="s">
        <v>55</v>
      </c>
      <c r="D1" s="2" t="s">
        <v>26</v>
      </c>
      <c r="E1" s="2" t="s">
        <v>420</v>
      </c>
    </row>
    <row r="2" spans="1:5">
      <c r="A2" s="3" t="s">
        <v>56</v>
      </c>
    </row>
    <row r="3" spans="1:5">
      <c r="A3" s="4" t="s">
        <v>57</v>
      </c>
      <c r="B3" s="7" t="n">
        <v>53278</v>
      </c>
      <c r="C3" s="7" t="n">
        <v>15738</v>
      </c>
      <c r="D3" s="7" t="n">
        <v>8519</v>
      </c>
      <c r="E3" s="7" t="n">
        <v>23001</v>
      </c>
    </row>
    <row r="4" spans="1:5">
      <c r="A4" s="4" t="s">
        <v>58</v>
      </c>
      <c r="B4" s="5" t="n">
        <v>118726</v>
      </c>
      <c r="C4" s="5" t="n">
        <v>142065</v>
      </c>
    </row>
    <row r="5" spans="1:5">
      <c r="A5" s="4" t="s">
        <v>59</v>
      </c>
      <c r="B5" s="5" t="n">
        <v>8784</v>
      </c>
      <c r="C5" s="5" t="n">
        <v>20282</v>
      </c>
    </row>
    <row r="6" spans="1:5">
      <c r="A6" s="4" t="s">
        <v>60</v>
      </c>
      <c r="B6" s="5" t="n">
        <v>262213</v>
      </c>
      <c r="C6" s="5" t="n">
        <v>266043</v>
      </c>
    </row>
    <row r="7" spans="1:5">
      <c r="A7" s="4" t="s">
        <v>61</v>
      </c>
      <c r="B7" s="5" t="n">
        <v>8132</v>
      </c>
      <c r="C7" s="5" t="n">
        <v>8661</v>
      </c>
    </row>
    <row r="8" spans="1:5">
      <c r="A8" s="4" t="s">
        <v>62</v>
      </c>
      <c r="B8" s="5" t="n">
        <v>451133</v>
      </c>
      <c r="C8" s="5" t="n">
        <v>452789</v>
      </c>
    </row>
    <row r="9" spans="1:5">
      <c r="A9" s="4" t="s">
        <v>63</v>
      </c>
      <c r="B9" s="5" t="n">
        <v>1171368</v>
      </c>
      <c r="C9" s="5" t="n">
        <v>1050982</v>
      </c>
    </row>
    <row r="10" spans="1:5">
      <c r="A10" s="4" t="s">
        <v>64</v>
      </c>
      <c r="B10" s="5" t="n">
        <v>244161</v>
      </c>
      <c r="C10" s="5" t="n">
        <v>244161</v>
      </c>
    </row>
    <row r="11" spans="1:5">
      <c r="A11" s="4" t="s">
        <v>65</v>
      </c>
      <c r="B11" s="5" t="n">
        <v>28642</v>
      </c>
      <c r="C11" s="5" t="n">
        <v>32542</v>
      </c>
    </row>
    <row r="12" spans="1:5">
      <c r="A12" s="4" t="s">
        <v>421</v>
      </c>
      <c r="B12" s="5" t="n">
        <v>0</v>
      </c>
      <c r="C12" s="5" t="n">
        <v>0</v>
      </c>
    </row>
    <row r="13" spans="1:5">
      <c r="A13" s="4" t="s">
        <v>66</v>
      </c>
      <c r="B13" s="5" t="n">
        <v>24093</v>
      </c>
      <c r="C13" s="5" t="n">
        <v>21778</v>
      </c>
    </row>
    <row r="14" spans="1:5">
      <c r="A14" s="4" t="s">
        <v>67</v>
      </c>
      <c r="B14" s="5" t="n">
        <v>1919397</v>
      </c>
      <c r="C14" s="5" t="n">
        <v>1802252</v>
      </c>
    </row>
    <row r="15" spans="1:5">
      <c r="A15" s="4" t="s">
        <v>69</v>
      </c>
      <c r="B15" s="5" t="n">
        <v>160000</v>
      </c>
      <c r="C15" s="5" t="n">
        <v>155000</v>
      </c>
    </row>
    <row r="16" spans="1:5">
      <c r="A16" s="3" t="s">
        <v>68</v>
      </c>
    </row>
    <row r="17" spans="1:5">
      <c r="A17" s="4" t="s">
        <v>70</v>
      </c>
      <c r="B17" s="5" t="n">
        <v>357588</v>
      </c>
      <c r="C17" s="5" t="n">
        <v>256621</v>
      </c>
    </row>
    <row r="18" spans="1:5">
      <c r="A18" s="4" t="s">
        <v>71</v>
      </c>
      <c r="B18" s="5" t="n">
        <v>7631</v>
      </c>
      <c r="C18" s="5" t="n">
        <v>7631</v>
      </c>
    </row>
    <row r="19" spans="1:5">
      <c r="A19" s="4" t="s">
        <v>72</v>
      </c>
      <c r="B19" s="5" t="n">
        <v>525219</v>
      </c>
      <c r="C19" s="5" t="n">
        <v>419252</v>
      </c>
    </row>
    <row r="20" spans="1:5">
      <c r="A20" s="4" t="s">
        <v>73</v>
      </c>
      <c r="B20" s="5" t="n">
        <v>570908</v>
      </c>
      <c r="C20" s="5" t="n">
        <v>570524</v>
      </c>
    </row>
    <row r="21" spans="1:5">
      <c r="A21" s="4" t="s">
        <v>74</v>
      </c>
      <c r="B21" s="5" t="n">
        <v>69504</v>
      </c>
      <c r="C21" s="5" t="n">
        <v>72469</v>
      </c>
    </row>
    <row r="22" spans="1:5">
      <c r="A22" s="4" t="s">
        <v>75</v>
      </c>
      <c r="B22" s="5" t="n">
        <v>37734</v>
      </c>
      <c r="C22" s="5" t="n">
        <v>43275</v>
      </c>
    </row>
    <row r="23" spans="1:5">
      <c r="A23" s="4" t="s">
        <v>76</v>
      </c>
      <c r="B23" s="5" t="n">
        <v>3116</v>
      </c>
      <c r="C23" s="5" t="n">
        <v>2770</v>
      </c>
    </row>
    <row r="24" spans="1:5">
      <c r="A24" s="4" t="s">
        <v>422</v>
      </c>
      <c r="B24" s="5" t="n">
        <v>122347</v>
      </c>
      <c r="C24" s="5" t="n">
        <v>118528</v>
      </c>
    </row>
    <row r="25" spans="1:5">
      <c r="A25" s="4" t="s">
        <v>77</v>
      </c>
      <c r="B25" s="5" t="n">
        <v>1328828</v>
      </c>
      <c r="C25" s="5" t="n">
        <v>1226818</v>
      </c>
    </row>
    <row r="26" spans="1:5">
      <c r="A26" s="4" t="s">
        <v>83</v>
      </c>
      <c r="B26" s="5" t="n">
        <v>-54080</v>
      </c>
      <c r="C26" s="5" t="n">
        <v>-43983</v>
      </c>
    </row>
    <row r="27" spans="1:5">
      <c r="A27" s="4" t="s">
        <v>423</v>
      </c>
      <c r="B27" s="5" t="n">
        <v>644649</v>
      </c>
      <c r="C27" s="5" t="n">
        <v>619417</v>
      </c>
    </row>
    <row r="28" spans="1:5">
      <c r="A28" s="4" t="s">
        <v>85</v>
      </c>
      <c r="B28" s="5" t="n">
        <v>1919397</v>
      </c>
      <c r="C28" s="5" t="n">
        <v>1802252</v>
      </c>
    </row>
    <row r="29" spans="1:5">
      <c r="A29" s="4" t="s">
        <v>415</v>
      </c>
    </row>
    <row r="30" spans="1:5">
      <c r="A30" s="3" t="s">
        <v>56</v>
      </c>
    </row>
    <row r="31" spans="1:5">
      <c r="A31" s="4" t="s">
        <v>57</v>
      </c>
      <c r="B31" s="5" t="n">
        <v>53278</v>
      </c>
      <c r="C31" s="5" t="n">
        <v>15738</v>
      </c>
      <c r="D31" s="5" t="n">
        <v>8519</v>
      </c>
      <c r="E31" s="5" t="n">
        <v>19586</v>
      </c>
    </row>
    <row r="32" spans="1:5">
      <c r="A32" s="4" t="s">
        <v>58</v>
      </c>
      <c r="B32" s="5" t="n">
        <v>95309</v>
      </c>
      <c r="C32" s="5" t="n">
        <v>125001</v>
      </c>
    </row>
    <row r="33" spans="1:5">
      <c r="A33" s="4" t="s">
        <v>59</v>
      </c>
      <c r="B33" s="5" t="n">
        <v>8740</v>
      </c>
      <c r="C33" s="5" t="n">
        <v>20242</v>
      </c>
    </row>
    <row r="34" spans="1:5">
      <c r="A34" s="4" t="s">
        <v>60</v>
      </c>
      <c r="B34" s="5" t="n">
        <v>221994</v>
      </c>
      <c r="C34" s="5" t="n">
        <v>228311</v>
      </c>
    </row>
    <row r="35" spans="1:5">
      <c r="A35" s="4" t="s">
        <v>61</v>
      </c>
      <c r="B35" s="5" t="n">
        <v>7877</v>
      </c>
      <c r="C35" s="5" t="n">
        <v>8587</v>
      </c>
    </row>
    <row r="36" spans="1:5">
      <c r="A36" s="4" t="s">
        <v>62</v>
      </c>
      <c r="B36" s="5" t="n">
        <v>387198</v>
      </c>
      <c r="C36" s="5" t="n">
        <v>397879</v>
      </c>
    </row>
    <row r="37" spans="1:5">
      <c r="A37" s="4" t="s">
        <v>63</v>
      </c>
      <c r="B37" s="5" t="n">
        <v>1063183</v>
      </c>
      <c r="C37" s="5" t="n">
        <v>936659</v>
      </c>
    </row>
    <row r="38" spans="1:5">
      <c r="A38" s="4" t="s">
        <v>64</v>
      </c>
      <c r="B38" s="5" t="n">
        <v>244161</v>
      </c>
      <c r="C38" s="5" t="n">
        <v>244161</v>
      </c>
    </row>
    <row r="39" spans="1:5">
      <c r="A39" s="4" t="s">
        <v>65</v>
      </c>
      <c r="B39" s="5" t="n">
        <v>1567</v>
      </c>
      <c r="C39" s="5" t="n">
        <v>2089</v>
      </c>
    </row>
    <row r="40" spans="1:5">
      <c r="A40" s="4" t="s">
        <v>424</v>
      </c>
      <c r="B40" s="5" t="n">
        <v>-6795</v>
      </c>
      <c r="C40" s="5" t="n">
        <v>-2807</v>
      </c>
    </row>
    <row r="41" spans="1:5">
      <c r="A41" s="4" t="s">
        <v>421</v>
      </c>
      <c r="B41" s="5" t="n">
        <v>158176</v>
      </c>
      <c r="C41" s="5" t="n">
        <v>157000</v>
      </c>
    </row>
    <row r="42" spans="1:5">
      <c r="A42" s="4" t="s">
        <v>66</v>
      </c>
      <c r="B42" s="5" t="n">
        <v>23114</v>
      </c>
      <c r="C42" s="5" t="n">
        <v>21413</v>
      </c>
    </row>
    <row r="43" spans="1:5">
      <c r="A43" s="4" t="s">
        <v>67</v>
      </c>
      <c r="B43" s="5" t="n">
        <v>1870604</v>
      </c>
      <c r="C43" s="5" t="n">
        <v>1756394</v>
      </c>
    </row>
    <row r="44" spans="1:5">
      <c r="A44" s="4" t="s">
        <v>69</v>
      </c>
      <c r="B44" s="5" t="n">
        <v>160000</v>
      </c>
      <c r="C44" s="5" t="n">
        <v>155000</v>
      </c>
    </row>
    <row r="45" spans="1:5">
      <c r="A45" s="3" t="s">
        <v>68</v>
      </c>
    </row>
    <row r="46" spans="1:5">
      <c r="A46" s="4" t="s">
        <v>70</v>
      </c>
      <c r="B46" s="5" t="n">
        <v>333307</v>
      </c>
      <c r="C46" s="5" t="n">
        <v>235439</v>
      </c>
    </row>
    <row r="47" spans="1:5">
      <c r="A47" s="4" t="s">
        <v>71</v>
      </c>
      <c r="B47" s="5" t="n">
        <v>7631</v>
      </c>
      <c r="C47" s="5" t="n">
        <v>7631</v>
      </c>
    </row>
    <row r="48" spans="1:5">
      <c r="A48" s="4" t="s">
        <v>72</v>
      </c>
      <c r="B48" s="5" t="n">
        <v>500938</v>
      </c>
      <c r="C48" s="5" t="n">
        <v>398070</v>
      </c>
    </row>
    <row r="49" spans="1:5">
      <c r="A49" s="4" t="s">
        <v>73</v>
      </c>
      <c r="B49" s="5" t="n">
        <v>570908</v>
      </c>
      <c r="C49" s="5" t="n">
        <v>570524</v>
      </c>
    </row>
    <row r="50" spans="1:5">
      <c r="A50" s="4" t="s">
        <v>74</v>
      </c>
      <c r="B50" s="5" t="n">
        <v>69504</v>
      </c>
      <c r="C50" s="5" t="n">
        <v>72469</v>
      </c>
    </row>
    <row r="51" spans="1:5">
      <c r="A51" s="4" t="s">
        <v>75</v>
      </c>
      <c r="B51" s="5" t="n">
        <v>37734</v>
      </c>
      <c r="C51" s="5" t="n">
        <v>43275</v>
      </c>
    </row>
    <row r="52" spans="1:5">
      <c r="A52" s="4" t="s">
        <v>76</v>
      </c>
      <c r="B52" s="5" t="n">
        <v>2262</v>
      </c>
      <c r="C52" s="5" t="n">
        <v>1928</v>
      </c>
    </row>
    <row r="53" spans="1:5">
      <c r="A53" s="4" t="s">
        <v>422</v>
      </c>
      <c r="B53" s="5" t="n">
        <v>98689</v>
      </c>
      <c r="C53" s="5" t="n">
        <v>94694</v>
      </c>
    </row>
    <row r="54" spans="1:5">
      <c r="A54" s="4" t="s">
        <v>77</v>
      </c>
      <c r="B54" s="5" t="n">
        <v>1280035</v>
      </c>
      <c r="C54" s="5" t="n">
        <v>1180960</v>
      </c>
    </row>
    <row r="55" spans="1:5">
      <c r="A55" s="4" t="s">
        <v>83</v>
      </c>
      <c r="B55" s="5" t="n">
        <v>-54080</v>
      </c>
      <c r="C55" s="5" t="n">
        <v>-43983</v>
      </c>
    </row>
    <row r="56" spans="1:5">
      <c r="A56" s="4" t="s">
        <v>423</v>
      </c>
      <c r="B56" s="5" t="n">
        <v>644649</v>
      </c>
      <c r="C56" s="5" t="n">
        <v>619417</v>
      </c>
    </row>
    <row r="57" spans="1:5">
      <c r="A57" s="4" t="s">
        <v>85</v>
      </c>
      <c r="B57" s="5" t="n">
        <v>1870604</v>
      </c>
      <c r="C57" s="5" t="n">
        <v>1756394</v>
      </c>
    </row>
    <row r="58" spans="1:5">
      <c r="A58" s="4" t="s">
        <v>416</v>
      </c>
    </row>
    <row r="59" spans="1:5">
      <c r="A59" s="3" t="s">
        <v>56</v>
      </c>
    </row>
    <row r="60" spans="1:5">
      <c r="A60" s="4" t="s">
        <v>57</v>
      </c>
      <c r="B60" s="5" t="n">
        <v>0</v>
      </c>
      <c r="C60" s="5" t="n">
        <v>0</v>
      </c>
      <c r="D60" s="5" t="n">
        <v>0</v>
      </c>
      <c r="E60" s="5" t="n">
        <v>3415</v>
      </c>
    </row>
    <row r="61" spans="1:5">
      <c r="A61" s="4" t="s">
        <v>58</v>
      </c>
      <c r="B61" s="5" t="n">
        <v>23417</v>
      </c>
      <c r="C61" s="5" t="n">
        <v>17064</v>
      </c>
    </row>
    <row r="62" spans="1:5">
      <c r="A62" s="4" t="s">
        <v>59</v>
      </c>
      <c r="B62" s="5" t="n">
        <v>44</v>
      </c>
      <c r="C62" s="5" t="n">
        <v>40</v>
      </c>
    </row>
    <row r="63" spans="1:5">
      <c r="A63" s="4" t="s">
        <v>60</v>
      </c>
      <c r="B63" s="5" t="n">
        <v>44789</v>
      </c>
      <c r="C63" s="5" t="n">
        <v>41594</v>
      </c>
    </row>
    <row r="64" spans="1:5">
      <c r="A64" s="4" t="s">
        <v>61</v>
      </c>
      <c r="B64" s="5" t="n">
        <v>255</v>
      </c>
      <c r="C64" s="5" t="n">
        <v>74</v>
      </c>
    </row>
    <row r="65" spans="1:5">
      <c r="A65" s="4" t="s">
        <v>62</v>
      </c>
      <c r="B65" s="5" t="n">
        <v>68505</v>
      </c>
      <c r="C65" s="5" t="n">
        <v>58772</v>
      </c>
    </row>
    <row r="66" spans="1:5">
      <c r="A66" s="4" t="s">
        <v>63</v>
      </c>
      <c r="B66" s="5" t="n">
        <v>108185</v>
      </c>
      <c r="C66" s="5" t="n">
        <v>114323</v>
      </c>
    </row>
    <row r="67" spans="1:5">
      <c r="A67" s="4" t="s">
        <v>64</v>
      </c>
      <c r="B67" s="5" t="n">
        <v>0</v>
      </c>
      <c r="C67" s="5" t="n">
        <v>0</v>
      </c>
    </row>
    <row r="68" spans="1:5">
      <c r="A68" s="4" t="s">
        <v>65</v>
      </c>
      <c r="B68" s="5" t="n">
        <v>27075</v>
      </c>
      <c r="C68" s="5" t="n">
        <v>30453</v>
      </c>
    </row>
    <row r="69" spans="1:5">
      <c r="A69" s="4" t="s">
        <v>424</v>
      </c>
      <c r="B69" s="5" t="n">
        <v>2225</v>
      </c>
      <c r="C69" s="5" t="n">
        <v>-1055</v>
      </c>
    </row>
    <row r="70" spans="1:5">
      <c r="A70" s="4" t="s">
        <v>421</v>
      </c>
      <c r="B70" s="5" t="n">
        <v>0</v>
      </c>
      <c r="C70" s="5" t="n">
        <v>0</v>
      </c>
    </row>
    <row r="71" spans="1:5">
      <c r="A71" s="4" t="s">
        <v>66</v>
      </c>
      <c r="B71" s="5" t="n">
        <v>3391</v>
      </c>
      <c r="C71" s="5" t="n">
        <v>2696</v>
      </c>
    </row>
    <row r="72" spans="1:5">
      <c r="A72" s="4" t="s">
        <v>67</v>
      </c>
      <c r="B72" s="5" t="n">
        <v>209381</v>
      </c>
      <c r="C72" s="5" t="n">
        <v>205189</v>
      </c>
    </row>
    <row r="73" spans="1:5">
      <c r="A73" s="4" t="s">
        <v>69</v>
      </c>
      <c r="B73" s="5" t="n">
        <v>0</v>
      </c>
      <c r="C73" s="5" t="n">
        <v>0</v>
      </c>
    </row>
    <row r="74" spans="1:5">
      <c r="A74" s="3" t="s">
        <v>68</v>
      </c>
    </row>
    <row r="75" spans="1:5">
      <c r="A75" s="4" t="s">
        <v>70</v>
      </c>
      <c r="B75" s="5" t="n">
        <v>24281</v>
      </c>
      <c r="C75" s="5" t="n">
        <v>21182</v>
      </c>
    </row>
    <row r="76" spans="1:5">
      <c r="A76" s="4" t="s">
        <v>71</v>
      </c>
      <c r="B76" s="5" t="n">
        <v>0</v>
      </c>
      <c r="C76" s="5" t="n">
        <v>0</v>
      </c>
    </row>
    <row r="77" spans="1:5">
      <c r="A77" s="4" t="s">
        <v>72</v>
      </c>
      <c r="B77" s="5" t="n">
        <v>24281</v>
      </c>
      <c r="C77" s="5" t="n">
        <v>21182</v>
      </c>
    </row>
    <row r="78" spans="1:5">
      <c r="A78" s="4" t="s">
        <v>73</v>
      </c>
      <c r="B78" s="5" t="n">
        <v>0</v>
      </c>
      <c r="C78" s="5" t="n">
        <v>0</v>
      </c>
    </row>
    <row r="79" spans="1:5">
      <c r="A79" s="4" t="s">
        <v>74</v>
      </c>
      <c r="B79" s="5" t="n">
        <v>0</v>
      </c>
      <c r="C79" s="5" t="n">
        <v>0</v>
      </c>
    </row>
    <row r="80" spans="1:5">
      <c r="A80" s="4" t="s">
        <v>75</v>
      </c>
      <c r="B80" s="5" t="n">
        <v>0</v>
      </c>
      <c r="C80" s="5" t="n">
        <v>0</v>
      </c>
    </row>
    <row r="81" spans="1:5">
      <c r="A81" s="4" t="s">
        <v>76</v>
      </c>
      <c r="B81" s="5" t="n">
        <v>854</v>
      </c>
      <c r="C81" s="5" t="n">
        <v>842</v>
      </c>
    </row>
    <row r="82" spans="1:5">
      <c r="A82" s="4" t="s">
        <v>422</v>
      </c>
      <c r="B82" s="5" t="n">
        <v>26070</v>
      </c>
      <c r="C82" s="5" t="n">
        <v>26165</v>
      </c>
    </row>
    <row r="83" spans="1:5">
      <c r="A83" s="4" t="s">
        <v>77</v>
      </c>
      <c r="B83" s="5" t="n">
        <v>51205</v>
      </c>
      <c r="C83" s="5" t="n">
        <v>48189</v>
      </c>
    </row>
    <row r="84" spans="1:5">
      <c r="A84" s="4" t="s">
        <v>83</v>
      </c>
      <c r="B84" s="5" t="n">
        <v>0</v>
      </c>
      <c r="C84" s="5" t="n">
        <v>0</v>
      </c>
    </row>
    <row r="85" spans="1:5">
      <c r="A85" s="4" t="s">
        <v>423</v>
      </c>
      <c r="B85" s="5" t="n">
        <v>158176</v>
      </c>
      <c r="C85" s="5" t="n">
        <v>157000</v>
      </c>
    </row>
    <row r="86" spans="1:5">
      <c r="A86" s="4" t="s">
        <v>85</v>
      </c>
      <c r="B86" s="5" t="n">
        <v>209381</v>
      </c>
      <c r="C86" s="5" t="n">
        <v>205189</v>
      </c>
    </row>
    <row r="87" spans="1:5">
      <c r="A87" s="4" t="s">
        <v>417</v>
      </c>
    </row>
    <row r="88" spans="1:5">
      <c r="A88" s="3" t="s">
        <v>56</v>
      </c>
    </row>
    <row r="89" spans="1:5">
      <c r="A89" s="4" t="s">
        <v>57</v>
      </c>
      <c r="B89" s="5" t="n">
        <v>0</v>
      </c>
      <c r="C89" s="5" t="n">
        <v>0</v>
      </c>
      <c r="D89" s="7" t="n">
        <v>0</v>
      </c>
      <c r="E89" s="7" t="n">
        <v>0</v>
      </c>
    </row>
    <row r="90" spans="1:5">
      <c r="A90" s="4" t="s">
        <v>58</v>
      </c>
      <c r="B90" s="5" t="n">
        <v>0</v>
      </c>
      <c r="C90" s="5" t="n">
        <v>0</v>
      </c>
    </row>
    <row r="91" spans="1:5">
      <c r="A91" s="4" t="s">
        <v>59</v>
      </c>
      <c r="B91" s="5" t="n">
        <v>0</v>
      </c>
      <c r="C91" s="5" t="n">
        <v>0</v>
      </c>
    </row>
    <row r="92" spans="1:5">
      <c r="A92" s="4" t="s">
        <v>60</v>
      </c>
      <c r="B92" s="5" t="n">
        <v>-4570</v>
      </c>
      <c r="C92" s="5" t="n">
        <v>-3862</v>
      </c>
    </row>
    <row r="93" spans="1:5">
      <c r="A93" s="4" t="s">
        <v>61</v>
      </c>
      <c r="B93" s="5" t="n">
        <v>0</v>
      </c>
      <c r="C93" s="5" t="n">
        <v>0</v>
      </c>
    </row>
    <row r="94" spans="1:5">
      <c r="A94" s="4" t="s">
        <v>62</v>
      </c>
      <c r="B94" s="5" t="n">
        <v>-4570</v>
      </c>
      <c r="C94" s="5" t="n">
        <v>-3862</v>
      </c>
    </row>
    <row r="95" spans="1:5">
      <c r="A95" s="4" t="s">
        <v>63</v>
      </c>
      <c r="B95" s="5" t="n">
        <v>0</v>
      </c>
      <c r="C95" s="5" t="n">
        <v>0</v>
      </c>
    </row>
    <row r="96" spans="1:5">
      <c r="A96" s="4" t="s">
        <v>64</v>
      </c>
      <c r="B96" s="5" t="n">
        <v>0</v>
      </c>
      <c r="C96" s="5" t="n">
        <v>0</v>
      </c>
    </row>
    <row r="97" spans="1:5">
      <c r="A97" s="4" t="s">
        <v>65</v>
      </c>
      <c r="B97" s="5" t="n">
        <v>0</v>
      </c>
      <c r="C97" s="5" t="n">
        <v>0</v>
      </c>
    </row>
    <row r="98" spans="1:5">
      <c r="A98" s="4" t="s">
        <v>424</v>
      </c>
      <c r="B98" s="5" t="n">
        <v>4570</v>
      </c>
      <c r="C98" s="5" t="n">
        <v>3862</v>
      </c>
    </row>
    <row r="99" spans="1:5">
      <c r="A99" s="4" t="s">
        <v>421</v>
      </c>
      <c r="B99" s="5" t="n">
        <v>-158176</v>
      </c>
      <c r="C99" s="5" t="n">
        <v>-157000</v>
      </c>
    </row>
    <row r="100" spans="1:5">
      <c r="A100" s="4" t="s">
        <v>66</v>
      </c>
      <c r="B100" s="5" t="n">
        <v>-2412</v>
      </c>
      <c r="C100" s="5" t="n">
        <v>-2331</v>
      </c>
    </row>
    <row r="101" spans="1:5">
      <c r="A101" s="4" t="s">
        <v>67</v>
      </c>
      <c r="B101" s="5" t="n">
        <v>-160588</v>
      </c>
      <c r="C101" s="5" t="n">
        <v>-159331</v>
      </c>
    </row>
    <row r="102" spans="1:5">
      <c r="A102" s="4" t="s">
        <v>69</v>
      </c>
      <c r="B102" s="5" t="n">
        <v>0</v>
      </c>
      <c r="C102" s="5" t="n">
        <v>0</v>
      </c>
    </row>
    <row r="103" spans="1:5">
      <c r="A103" s="3" t="s">
        <v>68</v>
      </c>
    </row>
    <row r="104" spans="1:5">
      <c r="A104" s="4" t="s">
        <v>70</v>
      </c>
      <c r="B104" s="5" t="n">
        <v>0</v>
      </c>
      <c r="C104" s="5" t="n">
        <v>0</v>
      </c>
    </row>
    <row r="105" spans="1:5">
      <c r="A105" s="4" t="s">
        <v>71</v>
      </c>
      <c r="B105" s="5" t="n">
        <v>0</v>
      </c>
      <c r="C105" s="5" t="n">
        <v>0</v>
      </c>
    </row>
    <row r="106" spans="1:5">
      <c r="A106" s="4" t="s">
        <v>72</v>
      </c>
      <c r="B106" s="5" t="n">
        <v>0</v>
      </c>
      <c r="C106" s="5" t="n">
        <v>0</v>
      </c>
    </row>
    <row r="107" spans="1:5">
      <c r="A107" s="4" t="s">
        <v>73</v>
      </c>
      <c r="B107" s="5" t="n">
        <v>0</v>
      </c>
      <c r="C107" s="5" t="n">
        <v>0</v>
      </c>
    </row>
    <row r="108" spans="1:5">
      <c r="A108" s="4" t="s">
        <v>74</v>
      </c>
      <c r="B108" s="5" t="n">
        <v>0</v>
      </c>
      <c r="C108" s="5" t="n">
        <v>0</v>
      </c>
    </row>
    <row r="109" spans="1:5">
      <c r="A109" s="4" t="s">
        <v>75</v>
      </c>
      <c r="B109" s="5" t="n">
        <v>0</v>
      </c>
      <c r="C109" s="5" t="n">
        <v>0</v>
      </c>
    </row>
    <row r="110" spans="1:5">
      <c r="A110" s="4" t="s">
        <v>76</v>
      </c>
      <c r="B110" s="5" t="n">
        <v>0</v>
      </c>
      <c r="C110" s="5" t="n">
        <v>0</v>
      </c>
    </row>
    <row r="111" spans="1:5">
      <c r="A111" s="4" t="s">
        <v>422</v>
      </c>
      <c r="B111" s="5" t="n">
        <v>-2412</v>
      </c>
      <c r="C111" s="5" t="n">
        <v>-2331</v>
      </c>
    </row>
    <row r="112" spans="1:5">
      <c r="A112" s="4" t="s">
        <v>77</v>
      </c>
      <c r="B112" s="5" t="n">
        <v>-2412</v>
      </c>
      <c r="C112" s="5" t="n">
        <v>-2331</v>
      </c>
    </row>
    <row r="113" spans="1:5">
      <c r="A113" s="4" t="s">
        <v>83</v>
      </c>
      <c r="B113" s="5" t="n">
        <v>0</v>
      </c>
      <c r="C113" s="5" t="n">
        <v>0</v>
      </c>
    </row>
    <row r="114" spans="1:5">
      <c r="A114" s="4" t="s">
        <v>423</v>
      </c>
      <c r="B114" s="5" t="n">
        <v>-158176</v>
      </c>
      <c r="C114" s="5" t="n">
        <v>-157000</v>
      </c>
    </row>
    <row r="115" spans="1:5">
      <c r="A115" s="4" t="s">
        <v>85</v>
      </c>
      <c r="B115" s="7" t="n">
        <v>-160588</v>
      </c>
      <c r="C115" s="7" t="n">
        <v>-1593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25</v>
      </c>
      <c r="D1" s="2" t="s">
        <v>1</v>
      </c>
    </row>
    <row r="2" spans="1:5">
      <c r="B2" s="2" t="s">
        <v>2</v>
      </c>
      <c r="C2" s="2" t="s">
        <v>26</v>
      </c>
      <c r="D2" s="2" t="s">
        <v>2</v>
      </c>
      <c r="E2" s="2" t="s">
        <v>26</v>
      </c>
    </row>
    <row r="3" spans="1:5">
      <c r="A3" s="3" t="s">
        <v>95</v>
      </c>
    </row>
    <row r="4" spans="1:5">
      <c r="A4" s="4" t="s">
        <v>39</v>
      </c>
      <c r="B4" s="7" t="n">
        <v>6961</v>
      </c>
      <c r="C4" s="7" t="n">
        <v>8037</v>
      </c>
      <c r="D4" s="7" t="n">
        <v>9561</v>
      </c>
      <c r="E4" s="7" t="n">
        <v>15552</v>
      </c>
    </row>
    <row r="5" spans="1:5">
      <c r="A5" s="3" t="s">
        <v>426</v>
      </c>
    </row>
    <row r="6" spans="1:5">
      <c r="A6" s="4" t="s">
        <v>97</v>
      </c>
      <c r="B6" s="5" t="n">
        <v>25177</v>
      </c>
      <c r="C6" s="5" t="n">
        <v>26055</v>
      </c>
      <c r="D6" s="5" t="n">
        <v>50344</v>
      </c>
      <c r="E6" s="5" t="n">
        <v>53612</v>
      </c>
    </row>
    <row r="7" spans="1:5">
      <c r="A7" s="4" t="s">
        <v>427</v>
      </c>
      <c r="D7" s="5" t="n">
        <v>2649</v>
      </c>
      <c r="E7" s="5" t="n">
        <v>7891</v>
      </c>
    </row>
    <row r="8" spans="1:5">
      <c r="A8" s="4" t="s">
        <v>99</v>
      </c>
      <c r="D8" s="5" t="n">
        <v>-326</v>
      </c>
      <c r="E8" s="5" t="n">
        <v>2183</v>
      </c>
    </row>
    <row r="9" spans="1:5">
      <c r="A9" s="4" t="s">
        <v>428</v>
      </c>
      <c r="D9" s="5" t="n">
        <v>716</v>
      </c>
      <c r="E9" s="5" t="n">
        <v>598</v>
      </c>
    </row>
    <row r="10" spans="1:5">
      <c r="A10" s="4" t="s">
        <v>101</v>
      </c>
      <c r="D10" s="5" t="n">
        <v>427</v>
      </c>
      <c r="E10" s="5" t="n">
        <v>1072</v>
      </c>
    </row>
    <row r="11" spans="1:5">
      <c r="A11" s="4" t="s">
        <v>102</v>
      </c>
      <c r="D11" s="5" t="n">
        <v>36317</v>
      </c>
      <c r="E11" s="5" t="n">
        <v>23742</v>
      </c>
    </row>
    <row r="12" spans="1:5">
      <c r="A12" s="4" t="s">
        <v>103</v>
      </c>
      <c r="D12" s="5" t="n">
        <v>11498</v>
      </c>
      <c r="E12" s="5" t="n">
        <v>4229</v>
      </c>
    </row>
    <row r="13" spans="1:5">
      <c r="A13" s="4" t="s">
        <v>104</v>
      </c>
      <c r="D13" s="5" t="n">
        <v>-962</v>
      </c>
      <c r="E13" s="5" t="n">
        <v>-914</v>
      </c>
    </row>
    <row r="14" spans="1:5">
      <c r="A14" s="4" t="s">
        <v>105</v>
      </c>
      <c r="D14" s="5" t="n">
        <v>110876</v>
      </c>
      <c r="E14" s="5" t="n">
        <v>103599</v>
      </c>
    </row>
    <row r="15" spans="1:5">
      <c r="A15" s="3" t="s">
        <v>106</v>
      </c>
    </row>
    <row r="16" spans="1:5">
      <c r="A16" s="4" t="s">
        <v>107</v>
      </c>
      <c r="D16" s="5" t="n">
        <v>-78600</v>
      </c>
      <c r="E16" s="5" t="n">
        <v>-85709</v>
      </c>
    </row>
    <row r="17" spans="1:5">
      <c r="A17" s="4" t="s">
        <v>108</v>
      </c>
      <c r="D17" s="5" t="n">
        <v>807</v>
      </c>
      <c r="E17" s="5" t="n">
        <v>417</v>
      </c>
    </row>
    <row r="18" spans="1:5">
      <c r="A18" s="4" t="s">
        <v>109</v>
      </c>
      <c r="D18" s="5" t="n">
        <v>-77793</v>
      </c>
      <c r="E18" s="5" t="n">
        <v>-85292</v>
      </c>
    </row>
    <row r="19" spans="1:5">
      <c r="A19" s="3" t="s">
        <v>110</v>
      </c>
    </row>
    <row r="20" spans="1:5">
      <c r="A20" s="4" t="s">
        <v>429</v>
      </c>
      <c r="D20" s="5" t="n">
        <v>0</v>
      </c>
      <c r="E20" s="5" t="n">
        <v>-4875</v>
      </c>
    </row>
    <row r="21" spans="1:5">
      <c r="A21" s="4" t="s">
        <v>430</v>
      </c>
      <c r="D21" s="5" t="n">
        <v>0</v>
      </c>
      <c r="E21" s="5" t="n">
        <v>0</v>
      </c>
    </row>
    <row r="22" spans="1:5">
      <c r="A22" s="4" t="s">
        <v>431</v>
      </c>
      <c r="D22" s="5" t="n">
        <v>124063</v>
      </c>
      <c r="E22" s="5" t="n">
        <v>117000</v>
      </c>
    </row>
    <row r="23" spans="1:5">
      <c r="A23" s="4" t="s">
        <v>297</v>
      </c>
      <c r="D23" s="5" t="n">
        <v>-119063</v>
      </c>
      <c r="E23" s="5" t="n">
        <v>-144000</v>
      </c>
    </row>
    <row r="24" spans="1:5">
      <c r="A24" s="4" t="s">
        <v>114</v>
      </c>
      <c r="D24" s="5" t="n">
        <v>-220</v>
      </c>
    </row>
    <row r="25" spans="1:5">
      <c r="A25" s="4" t="s">
        <v>115</v>
      </c>
      <c r="D25" s="5" t="n">
        <v>-543</v>
      </c>
      <c r="E25" s="5" t="n">
        <v>-914</v>
      </c>
    </row>
    <row r="26" spans="1:5">
      <c r="A26" s="4" t="s">
        <v>116</v>
      </c>
      <c r="D26" s="5" t="n">
        <v>4457</v>
      </c>
      <c r="E26" s="5" t="n">
        <v>-32789</v>
      </c>
    </row>
    <row r="27" spans="1:5">
      <c r="A27" s="4" t="s">
        <v>117</v>
      </c>
      <c r="D27" s="5" t="n">
        <v>37540</v>
      </c>
      <c r="E27" s="5" t="n">
        <v>-14482</v>
      </c>
    </row>
    <row r="28" spans="1:5">
      <c r="A28" s="4" t="s">
        <v>118</v>
      </c>
      <c r="D28" s="5" t="n">
        <v>15738</v>
      </c>
      <c r="E28" s="5" t="n">
        <v>23001</v>
      </c>
    </row>
    <row r="29" spans="1:5">
      <c r="A29" s="4" t="s">
        <v>119</v>
      </c>
      <c r="B29" s="5" t="n">
        <v>53278</v>
      </c>
      <c r="C29" s="5" t="n">
        <v>8519</v>
      </c>
      <c r="D29" s="5" t="n">
        <v>53278</v>
      </c>
      <c r="E29" s="5" t="n">
        <v>8519</v>
      </c>
    </row>
    <row r="30" spans="1:5">
      <c r="A30" s="4" t="s">
        <v>415</v>
      </c>
    </row>
    <row r="31" spans="1:5">
      <c r="A31" s="3" t="s">
        <v>95</v>
      </c>
    </row>
    <row r="32" spans="1:5">
      <c r="A32" s="4" t="s">
        <v>39</v>
      </c>
      <c r="B32" s="5" t="n">
        <v>7727</v>
      </c>
      <c r="C32" s="5" t="n">
        <v>8556</v>
      </c>
      <c r="D32" s="5" t="n">
        <v>13126</v>
      </c>
      <c r="E32" s="5" t="n">
        <v>17410</v>
      </c>
    </row>
    <row r="33" spans="1:5">
      <c r="A33" s="3" t="s">
        <v>426</v>
      </c>
    </row>
    <row r="34" spans="1:5">
      <c r="A34" s="4" t="s">
        <v>97</v>
      </c>
      <c r="D34" s="5" t="n">
        <v>39905</v>
      </c>
      <c r="E34" s="5" t="n">
        <v>37335</v>
      </c>
    </row>
    <row r="35" spans="1:5">
      <c r="A35" s="4" t="s">
        <v>427</v>
      </c>
      <c r="D35" s="5" t="n">
        <v>2979</v>
      </c>
      <c r="E35" s="5" t="n">
        <v>7183</v>
      </c>
    </row>
    <row r="36" spans="1:5">
      <c r="A36" s="4" t="s">
        <v>99</v>
      </c>
      <c r="D36" s="5" t="n">
        <v>-326</v>
      </c>
      <c r="E36" s="5" t="n">
        <v>2183</v>
      </c>
    </row>
    <row r="37" spans="1:5">
      <c r="A37" s="4" t="s">
        <v>428</v>
      </c>
      <c r="D37" s="5" t="n">
        <v>716</v>
      </c>
      <c r="E37" s="5" t="n">
        <v>598</v>
      </c>
    </row>
    <row r="38" spans="1:5">
      <c r="A38" s="4" t="s">
        <v>101</v>
      </c>
      <c r="D38" s="5" t="n">
        <v>431</v>
      </c>
      <c r="E38" s="5" t="n">
        <v>727</v>
      </c>
    </row>
    <row r="39" spans="1:5">
      <c r="A39" s="4" t="s">
        <v>102</v>
      </c>
      <c r="D39" s="5" t="n">
        <v>41660</v>
      </c>
      <c r="E39" s="5" t="n">
        <v>-29619</v>
      </c>
    </row>
    <row r="40" spans="1:5">
      <c r="A40" s="4" t="s">
        <v>103</v>
      </c>
      <c r="D40" s="5" t="n">
        <v>11502</v>
      </c>
      <c r="E40" s="5" t="n">
        <v>9710</v>
      </c>
    </row>
    <row r="41" spans="1:5">
      <c r="A41" s="4" t="s">
        <v>104</v>
      </c>
      <c r="D41" s="5" t="n">
        <v>-436</v>
      </c>
      <c r="E41" s="5" t="n">
        <v>-373</v>
      </c>
    </row>
    <row r="42" spans="1:5">
      <c r="A42" s="4" t="s">
        <v>105</v>
      </c>
      <c r="D42" s="5" t="n">
        <v>110209</v>
      </c>
      <c r="E42" s="5" t="n">
        <v>40788</v>
      </c>
    </row>
    <row r="43" spans="1:5">
      <c r="A43" s="3" t="s">
        <v>106</v>
      </c>
    </row>
    <row r="44" spans="1:5">
      <c r="A44" s="4" t="s">
        <v>107</v>
      </c>
      <c r="D44" s="5" t="n">
        <v>-77257</v>
      </c>
      <c r="E44" s="5" t="n">
        <v>-82582</v>
      </c>
    </row>
    <row r="45" spans="1:5">
      <c r="A45" s="4" t="s">
        <v>108</v>
      </c>
      <c r="D45" s="5" t="n">
        <v>793</v>
      </c>
      <c r="E45" s="5" t="n">
        <v>20</v>
      </c>
    </row>
    <row r="46" spans="1:5">
      <c r="A46" s="4" t="s">
        <v>109</v>
      </c>
      <c r="D46" s="5" t="n">
        <v>-76464</v>
      </c>
      <c r="E46" s="5" t="n">
        <v>-82562</v>
      </c>
    </row>
    <row r="47" spans="1:5">
      <c r="A47" s="3" t="s">
        <v>110</v>
      </c>
    </row>
    <row r="48" spans="1:5">
      <c r="A48" s="4" t="s">
        <v>429</v>
      </c>
      <c r="E48" s="5" t="n">
        <v>-4875</v>
      </c>
    </row>
    <row r="49" spans="1:5">
      <c r="A49" s="4" t="s">
        <v>430</v>
      </c>
      <c r="D49" s="5" t="n">
        <v>-662</v>
      </c>
      <c r="E49" s="5" t="n">
        <v>63496</v>
      </c>
    </row>
    <row r="50" spans="1:5">
      <c r="A50" s="4" t="s">
        <v>431</v>
      </c>
      <c r="D50" s="5" t="n">
        <v>124063</v>
      </c>
      <c r="E50" s="5" t="n">
        <v>117000</v>
      </c>
    </row>
    <row r="51" spans="1:5">
      <c r="A51" s="4" t="s">
        <v>297</v>
      </c>
      <c r="D51" s="5" t="n">
        <v>-119063</v>
      </c>
      <c r="E51" s="5" t="n">
        <v>-144000</v>
      </c>
    </row>
    <row r="52" spans="1:5">
      <c r="A52" s="4" t="s">
        <v>115</v>
      </c>
      <c r="D52" s="5" t="n">
        <v>-543</v>
      </c>
      <c r="E52" s="5" t="n">
        <v>-914</v>
      </c>
    </row>
    <row r="53" spans="1:5">
      <c r="A53" s="4" t="s">
        <v>116</v>
      </c>
      <c r="D53" s="5" t="n">
        <v>3795</v>
      </c>
      <c r="E53" s="5" t="n">
        <v>30707</v>
      </c>
    </row>
    <row r="54" spans="1:5">
      <c r="A54" s="4" t="s">
        <v>117</v>
      </c>
      <c r="D54" s="5" t="n">
        <v>37540</v>
      </c>
      <c r="E54" s="5" t="n">
        <v>-11067</v>
      </c>
    </row>
    <row r="55" spans="1:5">
      <c r="A55" s="4" t="s">
        <v>118</v>
      </c>
      <c r="D55" s="5" t="n">
        <v>15738</v>
      </c>
      <c r="E55" s="5" t="n">
        <v>19586</v>
      </c>
    </row>
    <row r="56" spans="1:5">
      <c r="A56" s="4" t="s">
        <v>119</v>
      </c>
      <c r="B56" s="5" t="n">
        <v>53278</v>
      </c>
      <c r="C56" s="5" t="n">
        <v>8519</v>
      </c>
      <c r="D56" s="5" t="n">
        <v>53278</v>
      </c>
      <c r="E56" s="5" t="n">
        <v>8519</v>
      </c>
    </row>
    <row r="57" spans="1:5">
      <c r="A57" s="4" t="s">
        <v>416</v>
      </c>
    </row>
    <row r="58" spans="1:5">
      <c r="A58" s="3" t="s">
        <v>95</v>
      </c>
    </row>
    <row r="59" spans="1:5">
      <c r="A59" s="4" t="s">
        <v>39</v>
      </c>
      <c r="B59" s="5" t="n">
        <v>775</v>
      </c>
      <c r="C59" s="5" t="n">
        <v>-172</v>
      </c>
      <c r="D59" s="5" t="n">
        <v>1176</v>
      </c>
      <c r="E59" s="5" t="n">
        <v>243</v>
      </c>
    </row>
    <row r="60" spans="1:5">
      <c r="A60" s="3" t="s">
        <v>426</v>
      </c>
    </row>
    <row r="61" spans="1:5">
      <c r="A61" s="4" t="s">
        <v>97</v>
      </c>
      <c r="D61" s="5" t="n">
        <v>10439</v>
      </c>
      <c r="E61" s="5" t="n">
        <v>16277</v>
      </c>
    </row>
    <row r="62" spans="1:5">
      <c r="A62" s="4" t="s">
        <v>427</v>
      </c>
      <c r="D62" s="5" t="n">
        <v>-330</v>
      </c>
      <c r="E62" s="5" t="n">
        <v>708</v>
      </c>
    </row>
    <row r="63" spans="1:5">
      <c r="A63" s="4" t="s">
        <v>99</v>
      </c>
      <c r="D63" s="5" t="n">
        <v>0</v>
      </c>
      <c r="E63" s="5" t="n">
        <v>0</v>
      </c>
    </row>
    <row r="64" spans="1:5">
      <c r="A64" s="4" t="s">
        <v>428</v>
      </c>
      <c r="D64" s="5" t="n">
        <v>0</v>
      </c>
      <c r="E64" s="5" t="n">
        <v>0</v>
      </c>
    </row>
    <row r="65" spans="1:5">
      <c r="A65" s="4" t="s">
        <v>101</v>
      </c>
      <c r="D65" s="5" t="n">
        <v>-4</v>
      </c>
      <c r="E65" s="5" t="n">
        <v>345</v>
      </c>
    </row>
    <row r="66" spans="1:5">
      <c r="A66" s="4" t="s">
        <v>102</v>
      </c>
      <c r="D66" s="5" t="n">
        <v>-6051</v>
      </c>
      <c r="E66" s="5" t="n">
        <v>46811</v>
      </c>
    </row>
    <row r="67" spans="1:5">
      <c r="A67" s="4" t="s">
        <v>103</v>
      </c>
      <c r="D67" s="5" t="n">
        <v>-4</v>
      </c>
      <c r="E67" s="5" t="n">
        <v>6</v>
      </c>
    </row>
    <row r="68" spans="1:5">
      <c r="A68" s="4" t="s">
        <v>104</v>
      </c>
      <c r="D68" s="5" t="n">
        <v>-526</v>
      </c>
      <c r="E68" s="5" t="n">
        <v>-541</v>
      </c>
    </row>
    <row r="69" spans="1:5">
      <c r="A69" s="4" t="s">
        <v>105</v>
      </c>
      <c r="D69" s="5" t="n">
        <v>4700</v>
      </c>
      <c r="E69" s="5" t="n">
        <v>63849</v>
      </c>
    </row>
    <row r="70" spans="1:5">
      <c r="A70" s="3" t="s">
        <v>106</v>
      </c>
    </row>
    <row r="71" spans="1:5">
      <c r="A71" s="4" t="s">
        <v>107</v>
      </c>
      <c r="D71" s="5" t="n">
        <v>-1343</v>
      </c>
      <c r="E71" s="5" t="n">
        <v>-3127</v>
      </c>
    </row>
    <row r="72" spans="1:5">
      <c r="A72" s="4" t="s">
        <v>108</v>
      </c>
      <c r="D72" s="5" t="n">
        <v>14</v>
      </c>
      <c r="E72" s="5" t="n">
        <v>397</v>
      </c>
    </row>
    <row r="73" spans="1:5">
      <c r="A73" s="4" t="s">
        <v>109</v>
      </c>
      <c r="D73" s="5" t="n">
        <v>-1329</v>
      </c>
      <c r="E73" s="5" t="n">
        <v>-2730</v>
      </c>
    </row>
    <row r="74" spans="1:5">
      <c r="A74" s="3" t="s">
        <v>110</v>
      </c>
    </row>
    <row r="75" spans="1:5">
      <c r="A75" s="4" t="s">
        <v>429</v>
      </c>
      <c r="E75" s="5" t="n">
        <v>0</v>
      </c>
    </row>
    <row r="76" spans="1:5">
      <c r="A76" s="4" t="s">
        <v>430</v>
      </c>
      <c r="D76" s="5" t="n">
        <v>-3371</v>
      </c>
      <c r="E76" s="5" t="n">
        <v>-64534</v>
      </c>
    </row>
    <row r="77" spans="1:5">
      <c r="A77" s="4" t="s">
        <v>431</v>
      </c>
      <c r="D77" s="5" t="n">
        <v>0</v>
      </c>
      <c r="E77" s="5" t="n">
        <v>0</v>
      </c>
    </row>
    <row r="78" spans="1:5">
      <c r="A78" s="4" t="s">
        <v>297</v>
      </c>
      <c r="D78" s="5" t="n">
        <v>0</v>
      </c>
      <c r="E78" s="5" t="n">
        <v>0</v>
      </c>
    </row>
    <row r="79" spans="1:5">
      <c r="A79" s="4" t="s">
        <v>115</v>
      </c>
      <c r="D79" s="5" t="n">
        <v>0</v>
      </c>
      <c r="E79" s="5" t="n">
        <v>0</v>
      </c>
    </row>
    <row r="80" spans="1:5">
      <c r="A80" s="4" t="s">
        <v>116</v>
      </c>
      <c r="D80" s="5" t="n">
        <v>-3371</v>
      </c>
      <c r="E80" s="5" t="n">
        <v>-64534</v>
      </c>
    </row>
    <row r="81" spans="1:5">
      <c r="A81" s="4" t="s">
        <v>117</v>
      </c>
      <c r="D81" s="5" t="n">
        <v>0</v>
      </c>
      <c r="E81" s="5" t="n">
        <v>-3415</v>
      </c>
    </row>
    <row r="82" spans="1:5">
      <c r="A82" s="4" t="s">
        <v>118</v>
      </c>
      <c r="D82" s="5" t="n">
        <v>0</v>
      </c>
      <c r="E82" s="5" t="n">
        <v>3415</v>
      </c>
    </row>
    <row r="83" spans="1:5">
      <c r="A83" s="4" t="s">
        <v>119</v>
      </c>
      <c r="B83" s="5" t="n">
        <v>0</v>
      </c>
      <c r="C83" s="5" t="n">
        <v>0</v>
      </c>
      <c r="D83" s="5" t="n">
        <v>0</v>
      </c>
      <c r="E83" s="5" t="n">
        <v>0</v>
      </c>
    </row>
    <row r="84" spans="1:5">
      <c r="A84" s="4" t="s">
        <v>417</v>
      </c>
    </row>
    <row r="85" spans="1:5">
      <c r="A85" s="3" t="s">
        <v>95</v>
      </c>
    </row>
    <row r="86" spans="1:5">
      <c r="A86" s="4" t="s">
        <v>39</v>
      </c>
      <c r="B86" s="5" t="n">
        <v>-1541</v>
      </c>
      <c r="C86" s="5" t="n">
        <v>-347</v>
      </c>
      <c r="D86" s="5" t="n">
        <v>-4741</v>
      </c>
      <c r="E86" s="5" t="n">
        <v>-2101</v>
      </c>
    </row>
    <row r="87" spans="1:5">
      <c r="A87" s="3" t="s">
        <v>426</v>
      </c>
    </row>
    <row r="88" spans="1:5">
      <c r="A88" s="4" t="s">
        <v>97</v>
      </c>
      <c r="D88" s="5" t="n">
        <v>0</v>
      </c>
      <c r="E88" s="5" t="n">
        <v>0</v>
      </c>
    </row>
    <row r="89" spans="1:5">
      <c r="A89" s="4" t="s">
        <v>427</v>
      </c>
      <c r="D89" s="5" t="n">
        <v>0</v>
      </c>
      <c r="E89" s="5" t="n">
        <v>0</v>
      </c>
    </row>
    <row r="90" spans="1:5">
      <c r="A90" s="4" t="s">
        <v>99</v>
      </c>
      <c r="D90" s="5" t="n">
        <v>0</v>
      </c>
      <c r="E90" s="5" t="n">
        <v>0</v>
      </c>
    </row>
    <row r="91" spans="1:5">
      <c r="A91" s="4" t="s">
        <v>428</v>
      </c>
      <c r="D91" s="5" t="n">
        <v>0</v>
      </c>
      <c r="E91" s="5" t="n">
        <v>0</v>
      </c>
    </row>
    <row r="92" spans="1:5">
      <c r="A92" s="4" t="s">
        <v>101</v>
      </c>
      <c r="D92" s="5" t="n">
        <v>0</v>
      </c>
      <c r="E92" s="5" t="n">
        <v>0</v>
      </c>
    </row>
    <row r="93" spans="1:5">
      <c r="A93" s="4" t="s">
        <v>102</v>
      </c>
      <c r="D93" s="5" t="n">
        <v>708</v>
      </c>
      <c r="E93" s="5" t="n">
        <v>6550</v>
      </c>
    </row>
    <row r="94" spans="1:5">
      <c r="A94" s="4" t="s">
        <v>103</v>
      </c>
      <c r="D94" s="5" t="n">
        <v>0</v>
      </c>
      <c r="E94" s="5" t="n">
        <v>-5487</v>
      </c>
    </row>
    <row r="95" spans="1:5">
      <c r="A95" s="4" t="s">
        <v>104</v>
      </c>
      <c r="D95" s="5" t="n">
        <v>0</v>
      </c>
      <c r="E95" s="5" t="n">
        <v>0</v>
      </c>
    </row>
    <row r="96" spans="1:5">
      <c r="A96" s="4" t="s">
        <v>105</v>
      </c>
      <c r="D96" s="5" t="n">
        <v>-4033</v>
      </c>
      <c r="E96" s="5" t="n">
        <v>-1038</v>
      </c>
    </row>
    <row r="97" spans="1:5">
      <c r="A97" s="3" t="s">
        <v>106</v>
      </c>
    </row>
    <row r="98" spans="1:5">
      <c r="A98" s="4" t="s">
        <v>107</v>
      </c>
      <c r="D98" s="5" t="n">
        <v>0</v>
      </c>
      <c r="E98" s="5" t="n">
        <v>0</v>
      </c>
    </row>
    <row r="99" spans="1:5">
      <c r="A99" s="4" t="s">
        <v>108</v>
      </c>
      <c r="D99" s="5" t="n">
        <v>0</v>
      </c>
      <c r="E99" s="5" t="n">
        <v>0</v>
      </c>
    </row>
    <row r="100" spans="1:5">
      <c r="A100" s="4" t="s">
        <v>109</v>
      </c>
      <c r="D100" s="5" t="n">
        <v>0</v>
      </c>
      <c r="E100" s="5" t="n">
        <v>0</v>
      </c>
    </row>
    <row r="101" spans="1:5">
      <c r="A101" s="3" t="s">
        <v>110</v>
      </c>
    </row>
    <row r="102" spans="1:5">
      <c r="A102" s="4" t="s">
        <v>429</v>
      </c>
      <c r="E102" s="5" t="n">
        <v>0</v>
      </c>
    </row>
    <row r="103" spans="1:5">
      <c r="A103" s="4" t="s">
        <v>430</v>
      </c>
      <c r="D103" s="5" t="n">
        <v>4033</v>
      </c>
      <c r="E103" s="5" t="n">
        <v>1038</v>
      </c>
    </row>
    <row r="104" spans="1:5">
      <c r="A104" s="4" t="s">
        <v>431</v>
      </c>
      <c r="D104" s="5" t="n">
        <v>0</v>
      </c>
      <c r="E104" s="5" t="n">
        <v>0</v>
      </c>
    </row>
    <row r="105" spans="1:5">
      <c r="A105" s="4" t="s">
        <v>297</v>
      </c>
      <c r="D105" s="5" t="n">
        <v>0</v>
      </c>
      <c r="E105" s="5" t="n">
        <v>0</v>
      </c>
    </row>
    <row r="106" spans="1:5">
      <c r="A106" s="4" t="s">
        <v>115</v>
      </c>
      <c r="D106" s="5" t="n">
        <v>0</v>
      </c>
      <c r="E106" s="5" t="n">
        <v>0</v>
      </c>
    </row>
    <row r="107" spans="1:5">
      <c r="A107" s="4" t="s">
        <v>116</v>
      </c>
      <c r="D107" s="5" t="n">
        <v>4033</v>
      </c>
      <c r="E107" s="5" t="n">
        <v>1038</v>
      </c>
    </row>
    <row r="108" spans="1:5">
      <c r="A108" s="4" t="s">
        <v>117</v>
      </c>
      <c r="D108" s="5" t="n">
        <v>0</v>
      </c>
      <c r="E108" s="5" t="n">
        <v>0</v>
      </c>
    </row>
    <row r="109" spans="1:5">
      <c r="A109" s="4" t="s">
        <v>118</v>
      </c>
      <c r="D109" s="5" t="n">
        <v>0</v>
      </c>
      <c r="E109" s="5" t="n">
        <v>0</v>
      </c>
    </row>
    <row r="110" spans="1:5">
      <c r="A110" s="4" t="s">
        <v>119</v>
      </c>
      <c r="B110" s="7" t="n">
        <v>0</v>
      </c>
      <c r="C110" s="7" t="n">
        <v>0</v>
      </c>
      <c r="D110" s="7" t="n">
        <v>0</v>
      </c>
      <c r="E110"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7"/>
    <col customWidth="1" max="3" min="3" width="17"/>
  </cols>
  <sheetData>
    <row r="1" spans="1:3">
      <c r="A1" s="1" t="s">
        <v>86</v>
      </c>
      <c r="B1" s="2" t="s">
        <v>2</v>
      </c>
      <c r="C1" s="2" t="s">
        <v>55</v>
      </c>
    </row>
    <row r="2" spans="1:3">
      <c r="A2" s="4" t="s">
        <v>87</v>
      </c>
      <c r="B2" s="9" t="n">
        <v>0.0001</v>
      </c>
      <c r="C2" s="9" t="n">
        <v>0.0001</v>
      </c>
    </row>
    <row r="3" spans="1:3">
      <c r="A3" s="4" t="s">
        <v>88</v>
      </c>
      <c r="B3" s="5" t="n">
        <v>5000000</v>
      </c>
      <c r="C3" s="5" t="n">
        <v>5000000</v>
      </c>
    </row>
    <row r="4" spans="1:3">
      <c r="A4" s="4" t="s">
        <v>89</v>
      </c>
      <c r="B4" s="5" t="n">
        <v>0</v>
      </c>
      <c r="C4" s="5" t="n">
        <v>0</v>
      </c>
    </row>
    <row r="5" spans="1:3">
      <c r="A5" s="4" t="s">
        <v>90</v>
      </c>
      <c r="B5" s="9" t="n">
        <v>0.0001</v>
      </c>
      <c r="C5" s="9" t="n">
        <v>0.0001</v>
      </c>
    </row>
    <row r="6" spans="1:3">
      <c r="A6" s="4" t="s">
        <v>91</v>
      </c>
      <c r="B6" s="5" t="n">
        <v>100000000</v>
      </c>
      <c r="C6" s="5" t="n">
        <v>100000000</v>
      </c>
    </row>
    <row r="7" spans="1:3">
      <c r="A7" s="4" t="s">
        <v>92</v>
      </c>
      <c r="B7" s="5" t="n">
        <v>16461119</v>
      </c>
      <c r="C7" s="5" t="n">
        <v>164478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93</v>
      </c>
      <c r="B1" s="2" t="s">
        <v>25</v>
      </c>
      <c r="C1" s="2" t="s">
        <v>1</v>
      </c>
      <c r="E1" s="2" t="s">
        <v>94</v>
      </c>
    </row>
    <row r="2" spans="1:5">
      <c r="B2" s="2" t="s">
        <v>26</v>
      </c>
      <c r="C2" s="2" t="s">
        <v>2</v>
      </c>
      <c r="D2" s="2" t="s">
        <v>26</v>
      </c>
      <c r="E2" s="2" t="s">
        <v>55</v>
      </c>
    </row>
    <row r="3" spans="1:5">
      <c r="A3" s="3" t="s">
        <v>95</v>
      </c>
    </row>
    <row r="4" spans="1:5">
      <c r="A4" s="4" t="s">
        <v>45</v>
      </c>
      <c r="B4" s="7" t="n">
        <v>8037</v>
      </c>
      <c r="C4" s="7" t="n">
        <v>9561</v>
      </c>
      <c r="D4" s="7" t="n">
        <v>15552</v>
      </c>
    </row>
    <row r="5" spans="1:5">
      <c r="A5" s="3" t="s">
        <v>96</v>
      </c>
    </row>
    <row r="6" spans="1:5">
      <c r="A6" s="4" t="s">
        <v>97</v>
      </c>
      <c r="B6" s="5" t="n">
        <v>26055</v>
      </c>
      <c r="C6" s="5" t="n">
        <v>50344</v>
      </c>
      <c r="D6" s="5" t="n">
        <v>53612</v>
      </c>
    </row>
    <row r="7" spans="1:5">
      <c r="A7" s="4" t="s">
        <v>98</v>
      </c>
      <c r="C7" s="5" t="n">
        <v>2649</v>
      </c>
      <c r="D7" s="5" t="n">
        <v>7891</v>
      </c>
    </row>
    <row r="8" spans="1:5">
      <c r="A8" s="4" t="s">
        <v>99</v>
      </c>
      <c r="C8" s="5" t="n">
        <v>326</v>
      </c>
      <c r="D8" s="5" t="n">
        <v>-2183</v>
      </c>
    </row>
    <row r="9" spans="1:5">
      <c r="A9" s="4" t="s">
        <v>100</v>
      </c>
      <c r="C9" s="5" t="n">
        <v>716</v>
      </c>
      <c r="D9" s="5" t="n">
        <v>598</v>
      </c>
    </row>
    <row r="10" spans="1:5">
      <c r="A10" s="4" t="s">
        <v>101</v>
      </c>
      <c r="C10" s="5" t="n">
        <v>427</v>
      </c>
      <c r="D10" s="5" t="n">
        <v>1072</v>
      </c>
    </row>
    <row r="11" spans="1:5">
      <c r="A11" s="4" t="s">
        <v>102</v>
      </c>
      <c r="C11" s="5" t="n">
        <v>36317</v>
      </c>
      <c r="D11" s="5" t="n">
        <v>23742</v>
      </c>
    </row>
    <row r="12" spans="1:5">
      <c r="A12" s="4" t="s">
        <v>103</v>
      </c>
      <c r="C12" s="5" t="n">
        <v>11498</v>
      </c>
      <c r="D12" s="5" t="n">
        <v>4229</v>
      </c>
    </row>
    <row r="13" spans="1:5">
      <c r="A13" s="4" t="s">
        <v>104</v>
      </c>
      <c r="C13" s="5" t="n">
        <v>-962</v>
      </c>
      <c r="D13" s="5" t="n">
        <v>-914</v>
      </c>
    </row>
    <row r="14" spans="1:5">
      <c r="A14" s="4" t="s">
        <v>105</v>
      </c>
      <c r="C14" s="5" t="n">
        <v>110876</v>
      </c>
      <c r="D14" s="5" t="n">
        <v>103599</v>
      </c>
    </row>
    <row r="15" spans="1:5">
      <c r="A15" s="3" t="s">
        <v>106</v>
      </c>
    </row>
    <row r="16" spans="1:5">
      <c r="A16" s="4" t="s">
        <v>107</v>
      </c>
      <c r="C16" s="5" t="n">
        <v>-78600</v>
      </c>
      <c r="D16" s="5" t="n">
        <v>-85709</v>
      </c>
    </row>
    <row r="17" spans="1:5">
      <c r="A17" s="4" t="s">
        <v>108</v>
      </c>
      <c r="C17" s="5" t="n">
        <v>807</v>
      </c>
      <c r="D17" s="5" t="n">
        <v>417</v>
      </c>
    </row>
    <row r="18" spans="1:5">
      <c r="A18" s="4" t="s">
        <v>109</v>
      </c>
      <c r="C18" s="5" t="n">
        <v>-77793</v>
      </c>
      <c r="D18" s="5" t="n">
        <v>-85292</v>
      </c>
    </row>
    <row r="19" spans="1:5">
      <c r="A19" s="3" t="s">
        <v>110</v>
      </c>
    </row>
    <row r="20" spans="1:5">
      <c r="A20" s="4" t="s">
        <v>111</v>
      </c>
      <c r="C20" s="5" t="n">
        <v>0</v>
      </c>
      <c r="D20" s="5" t="n">
        <v>-4875</v>
      </c>
    </row>
    <row r="21" spans="1:5">
      <c r="A21" s="4" t="s">
        <v>112</v>
      </c>
      <c r="C21" s="5" t="n">
        <v>124063</v>
      </c>
      <c r="D21" s="5" t="n">
        <v>117000</v>
      </c>
    </row>
    <row r="22" spans="1:5">
      <c r="A22" s="4" t="s">
        <v>113</v>
      </c>
      <c r="C22" s="5" t="n">
        <v>-119063</v>
      </c>
      <c r="D22" s="5" t="n">
        <v>-144000</v>
      </c>
    </row>
    <row r="23" spans="1:5">
      <c r="A23" s="4" t="s">
        <v>114</v>
      </c>
      <c r="C23" s="5" t="n">
        <v>-220</v>
      </c>
    </row>
    <row r="24" spans="1:5">
      <c r="A24" s="4" t="s">
        <v>115</v>
      </c>
      <c r="C24" s="5" t="n">
        <v>-543</v>
      </c>
      <c r="D24" s="5" t="n">
        <v>-914</v>
      </c>
    </row>
    <row r="25" spans="1:5">
      <c r="A25" s="4" t="s">
        <v>116</v>
      </c>
      <c r="C25" s="5" t="n">
        <v>4457</v>
      </c>
      <c r="D25" s="5" t="n">
        <v>-32789</v>
      </c>
    </row>
    <row r="26" spans="1:5">
      <c r="A26" s="4" t="s">
        <v>117</v>
      </c>
      <c r="C26" s="5" t="n">
        <v>37540</v>
      </c>
      <c r="D26" s="5" t="n">
        <v>-14482</v>
      </c>
    </row>
    <row r="27" spans="1:5">
      <c r="A27" s="4" t="s">
        <v>118</v>
      </c>
      <c r="C27" s="5" t="n">
        <v>15738</v>
      </c>
      <c r="D27" s="5" t="n">
        <v>23001</v>
      </c>
      <c r="E27" s="7" t="n">
        <v>23001</v>
      </c>
    </row>
    <row r="28" spans="1:5">
      <c r="A28" s="4" t="s">
        <v>119</v>
      </c>
      <c r="B28" s="5" t="n">
        <v>8519</v>
      </c>
      <c r="C28" s="5" t="n">
        <v>53278</v>
      </c>
      <c r="D28" s="5" t="n">
        <v>8519</v>
      </c>
      <c r="E28" s="5" t="n">
        <v>15738</v>
      </c>
    </row>
    <row r="29" spans="1:5">
      <c r="A29" s="3" t="s">
        <v>120</v>
      </c>
    </row>
    <row r="30" spans="1:5">
      <c r="A30" s="4" t="s">
        <v>121</v>
      </c>
      <c r="C30" s="5" t="n">
        <v>14294</v>
      </c>
      <c r="D30" s="5" t="n">
        <v>14310</v>
      </c>
    </row>
    <row r="31" spans="1:5">
      <c r="A31" s="4" t="s">
        <v>122</v>
      </c>
      <c r="C31" s="5" t="n">
        <v>1517</v>
      </c>
      <c r="D31" s="5" t="n">
        <v>2329</v>
      </c>
    </row>
    <row r="32" spans="1:5">
      <c r="A32" s="4" t="s">
        <v>123</v>
      </c>
      <c r="C32" s="5" t="n">
        <v>13281</v>
      </c>
      <c r="D32" s="7" t="n">
        <v>5650</v>
      </c>
    </row>
    <row r="33" spans="1:5">
      <c r="A33" s="4" t="s">
        <v>124</v>
      </c>
      <c r="B33" s="7" t="n">
        <v>3845</v>
      </c>
      <c r="C33" s="5" t="n">
        <v>88859</v>
      </c>
    </row>
    <row r="34" spans="1:5">
      <c r="A34" s="4" t="s">
        <v>125</v>
      </c>
      <c r="C34" s="7" t="n">
        <v>0</v>
      </c>
      <c r="E34" s="7" t="n">
        <v>452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7:33:16Z</dcterms:created>
  <dcterms:modified xmlns:dcterms="http://purl.org/dc/terms/" xmlns:xsi="http://www.w3.org/2001/XMLSchema-instance" xsi:type="dcterms:W3CDTF">2018-08-06T17:33:16Z</dcterms:modified>
</cp:coreProperties>
</file>